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Organization, Basis of Presenta" sheetId="7" r:id="rId7"/>
    <s:sheet name="Going Concern" sheetId="8" r:id="rId8"/>
    <s:sheet name="Notes Payable" sheetId="9" r:id="rId9"/>
    <s:sheet name="Derivative liability and fair v" sheetId="10" r:id="rId10"/>
    <s:sheet name="Common and Preferred Stock Tran" sheetId="11" r:id="rId11"/>
    <s:sheet name="Related Party Transactions" sheetId="12" r:id="rId12"/>
    <s:sheet name="Legal Proceedings" sheetId="13" r:id="rId13"/>
    <s:sheet name="Subsequent Events" sheetId="14" r:id="rId14"/>
    <s:sheet name="Organization, Basis of Presen15" sheetId="15" r:id="rId15"/>
    <s:sheet name="Notes Payable (Tables)" sheetId="16" r:id="rId16"/>
    <s:sheet name="Derivative liability and fair17" sheetId="17" r:id="rId17"/>
    <s:sheet name="Organization, Basis of Presen18" sheetId="18" r:id="rId18"/>
    <s:sheet name="Going Concern (Details Narrativ" sheetId="19" r:id="rId19"/>
    <s:sheet name="Notes Payable (Details)" sheetId="20" r:id="rId20"/>
    <s:sheet name="Notes Payable (Details Narrativ" sheetId="21" r:id="rId21"/>
    <s:sheet name="Derivative liability and fair22" sheetId="22" r:id="rId22"/>
    <s:sheet name="Derivative liability and fair23" sheetId="23" r:id="rId23"/>
    <s:sheet name="Common and Preferred Stock Tr24" sheetId="24" r:id="rId24"/>
    <s:sheet name="Related Party Transactions (Det" sheetId="25" r:id="rId25"/>
    <s:sheet name="Legal Proceedings (Details Narr" sheetId="26" r:id="rId26"/>
    <s:sheet name="Subsequent Events (Details Narr" sheetId="27" r:id="rId27"/>
  </s:sheets>
  <s:definedNames/>
  <s:calcPr calcId="124519" calcMode="auto" fullCalcOnLoad="1"/>
</s:workbook>
</file>

<file path=xl/sharedStrings.xml><?xml version="1.0" encoding="utf-8"?>
<sst xmlns="http://schemas.openxmlformats.org/spreadsheetml/2006/main" uniqueCount="375">
  <si>
    <t>Document and Entity Information - shares</t>
  </si>
  <si>
    <t>6 Months Ended</t>
  </si>
  <si>
    <t>Jun. 30, 2015</t>
  </si>
  <si>
    <t>Aug. 19, 2015</t>
  </si>
  <si>
    <t>Document And Entity Information</t>
  </si>
  <si>
    <t>Entity Registrant Name</t>
  </si>
  <si>
    <t>VERTICAL COMPUTER SYSTEMS INC</t>
  </si>
  <si>
    <t>Entity Central Index Key</t>
  </si>
  <si>
    <t>Document Type</t>
  </si>
  <si>
    <t>10-Q</t>
  </si>
  <si>
    <t>Trading Symbol</t>
  </si>
  <si>
    <t>vcsy</t>
  </si>
  <si>
    <t>Document Period End Date</t>
  </si>
  <si>
    <t>Jun. 30,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t>
  </si>
  <si>
    <t>Accounts receivable, net of allowance for bad debts of $146,719 and $97,419</t>
  </si>
  <si>
    <t>Prepaid expenses and other current assets</t>
  </si>
  <si>
    <t>Total current assets</t>
  </si>
  <si>
    <t>Property and equipment, net of accumulated depreciation of $ 1,043,459 and $1,026,654</t>
  </si>
  <si>
    <t>Intangible assets, net of accumulated amortization of $ 319,531 and $302,016</t>
  </si>
  <si>
    <t>Deposits and other</t>
  </si>
  <si>
    <t>Total assets</t>
  </si>
  <si>
    <t>Current liabilities:</t>
  </si>
  <si>
    <t>Accounts payable and accrued liabilities</t>
  </si>
  <si>
    <t>Accounts payable to related parties</t>
  </si>
  <si>
    <t>Bank overdraft</t>
  </si>
  <si>
    <t>Deferred revenue</t>
  </si>
  <si>
    <t>Derivative liability</t>
  </si>
  <si>
    <t>Convertible debenture</t>
  </si>
  <si>
    <t>Current portion - notes payable</t>
  </si>
  <si>
    <t>Current portion - notes payable to related parties</t>
  </si>
  <si>
    <t>Total current liabilities</t>
  </si>
  <si>
    <t>Total liabilities</t>
  </si>
  <si>
    <t>Convertible Cumulative Preferred stock</t>
  </si>
  <si>
    <t>Stockholders' Deficit</t>
  </si>
  <si>
    <t>Common Stock; $.00001 par value; 2,000,000,000 shares authorized 1,053,545,134 issued and 1,023,545,134 outstanding as of June 30, 2015 and 999,735,151 issued and outstanding as of June 30, 2015 and December 31, 2014</t>
  </si>
  <si>
    <t>Treasury stock; 30,000,000 as of June 30, 2015 and no shares as of December 31, 2014</t>
  </si>
  <si>
    <t>Additional paid-in-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Unaudited) (Parenthetical) - USD ($)</t>
  </si>
  <si>
    <t>12 Months Ended</t>
  </si>
  <si>
    <t>Allowance for bad debts (in dollar)</t>
  </si>
  <si>
    <t>Accumulated depreciation, property and equipment (in dollar)</t>
  </si>
  <si>
    <t>Accumulated amortization (in dollar)</t>
  </si>
  <si>
    <t>Common stock, par value (in dollars per share)</t>
  </si>
  <si>
    <t>$ .00001</t>
  </si>
  <si>
    <t>Common stock, shares authorized</t>
  </si>
  <si>
    <t>Common stock, shares issued</t>
  </si>
  <si>
    <t>Common stock, shares, outstanding</t>
  </si>
  <si>
    <t>Treasury stock, shares</t>
  </si>
  <si>
    <t>Preferred stock, dividend rate (as a percent)</t>
  </si>
  <si>
    <t>4.00%</t>
  </si>
  <si>
    <t>Preferred stock, par value (in dollars per share)</t>
  </si>
  <si>
    <t>Preferred stock, shares authorized</t>
  </si>
  <si>
    <t>Preferred stock, shares issued</t>
  </si>
  <si>
    <t>Preferred stock, shares outstanding</t>
  </si>
  <si>
    <t>10.00%</t>
  </si>
  <si>
    <t>15.00%</t>
  </si>
  <si>
    <t>Consolidated Statements of Operations and Comprehensive Loss (Unaudited) - USD ($)</t>
  </si>
  <si>
    <t>3 Months Ended</t>
  </si>
  <si>
    <t>Jun. 30, 2014</t>
  </si>
  <si>
    <t>Revenues</t>
  </si>
  <si>
    <t>Licensing and software</t>
  </si>
  <si>
    <t>Software maintenance</t>
  </si>
  <si>
    <t>Cloud-based offering</t>
  </si>
  <si>
    <t>Consulting services</t>
  </si>
  <si>
    <t>Other</t>
  </si>
  <si>
    <t>Total revenues</t>
  </si>
  <si>
    <t>Cost of revenues</t>
  </si>
  <si>
    <t>Gross profit</t>
  </si>
  <si>
    <t>Operating expenses:</t>
  </si>
  <si>
    <t>Selling, general and administrative expenses</t>
  </si>
  <si>
    <t>Depreciation and amortization</t>
  </si>
  <si>
    <t>Bad debt expense</t>
  </si>
  <si>
    <t>Impairment of software costs</t>
  </si>
  <si>
    <t>Total operating expenses</t>
  </si>
  <si>
    <t>Operating income (loss)</t>
  </si>
  <si>
    <t>Other income (expense):</t>
  </si>
  <si>
    <t>Interest income</t>
  </si>
  <si>
    <t>Gain (loss) on derivative liability</t>
  </si>
  <si>
    <t>Loss on debt extinguishment</t>
  </si>
  <si>
    <t>Forbearance fees</t>
  </si>
  <si>
    <t>Interest expense</t>
  </si>
  <si>
    <t>Net income (loss) before noncontrolling interest and income tax expense</t>
  </si>
  <si>
    <t>Income tax expense</t>
  </si>
  <si>
    <t>Net income (loss) before noncontrolling interest</t>
  </si>
  <si>
    <t>Net income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and diluted weighted average of common shares outstanding (in shares)</t>
  </si>
  <si>
    <t>Comprehensive loss</t>
  </si>
  <si>
    <t>Net income (loss)</t>
  </si>
  <si>
    <t>Translation adjustments</t>
  </si>
  <si>
    <t>Comprehensive income (loss)</t>
  </si>
  <si>
    <t>Comprehensive income attributable to noncontrolling interest</t>
  </si>
  <si>
    <t>Comprehensive income (loss) attributable to Vertical Computer Systems, Inc.</t>
  </si>
  <si>
    <t>Consolidated Statement of Stockholders' Deficit (Unaudited) - 6 months ended Jun. 30, 2015 - USD ($)</t>
  </si>
  <si>
    <t>Common Stock [Member]</t>
  </si>
  <si>
    <t>Treasury Stock [Member]</t>
  </si>
  <si>
    <t>Additional Paid-In Capital [Member]</t>
  </si>
  <si>
    <t>Accumulated Deficit [Member]</t>
  </si>
  <si>
    <t>Other Comprehensive Interest [Member]</t>
  </si>
  <si>
    <t>Noncontrolling Interest [Member]</t>
  </si>
  <si>
    <t>Total</t>
  </si>
  <si>
    <t>Balances,in beginning at Dec. 31, 2014</t>
  </si>
  <si>
    <t>Balances,in beginning (in shares) at Dec. 31, 2014</t>
  </si>
  <si>
    <t>Increase (Decrease) in Stockholders' Equity [Roll Forward]</t>
  </si>
  <si>
    <t>Shares issued for resolution of derivative liabilities</t>
  </si>
  <si>
    <t>Shares issued for resolution of derivative liabilities (in shares)</t>
  </si>
  <si>
    <t>Shares issued for reimbursement of stock</t>
  </si>
  <si>
    <t>Shares issued for reimbursement of stock (in shares)</t>
  </si>
  <si>
    <t>Shares issued for accrued interest</t>
  </si>
  <si>
    <t>Shares issued for accrued interest (in shares)</t>
  </si>
  <si>
    <t>Shares issued for loan forbearance</t>
  </si>
  <si>
    <t>Shares issued for loan forbearance (in share)</t>
  </si>
  <si>
    <t>Shares issued to subsidiaries and held in treasury</t>
  </si>
  <si>
    <t>Shares issued to subsidiaries and held in treasury (in shares)</t>
  </si>
  <si>
    <t>Dividends paid to non-controlling interest</t>
  </si>
  <si>
    <t>Other comprehensive income translation adjustment</t>
  </si>
  <si>
    <t>Net loss</t>
  </si>
  <si>
    <t>Balances,ending at Jun. 30, 2015</t>
  </si>
  <si>
    <t>Balances,ending (in shares) at Jun. 30, 2015</t>
  </si>
  <si>
    <t>Consolidated Statements of Cash Flows (Unaudited) - USD ($)</t>
  </si>
  <si>
    <t>Cash flows from operating activities</t>
  </si>
  <si>
    <t>Adjustments to reconcile net loss to net cash used in operating activities:</t>
  </si>
  <si>
    <t>Impairment of software development costs</t>
  </si>
  <si>
    <t>Loss (Gain) on derivatives</t>
  </si>
  <si>
    <t>Write off of equipment</t>
  </si>
  <si>
    <t>Stock compensation</t>
  </si>
  <si>
    <t>Stock issued for loan forbearance</t>
  </si>
  <si>
    <t>Loss on stock issued for accrued interest</t>
  </si>
  <si>
    <t>Changes in operating assets and liabilities:</t>
  </si>
  <si>
    <t>Accounts receivable</t>
  </si>
  <si>
    <t>Prepaid expenses and other assets</t>
  </si>
  <si>
    <t>Net cash used in operating activities</t>
  </si>
  <si>
    <t>Cash flow from investing activities:</t>
  </si>
  <si>
    <t>Software development</t>
  </si>
  <si>
    <t>Purchase of property and equipment</t>
  </si>
  <si>
    <t>Net cash used in investing activities</t>
  </si>
  <si>
    <t>Cash flows from financing activities:</t>
  </si>
  <si>
    <t>Borrowings on notes payable</t>
  </si>
  <si>
    <t>Payments of notes payable</t>
  </si>
  <si>
    <t>Payments on related party debt</t>
  </si>
  <si>
    <t>Dividends paid</t>
  </si>
  <si>
    <t>Net cash provided by (used in)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Non-cash investing and financing activities:</t>
  </si>
  <si>
    <t>Common shares issued for accrued stock compensation</t>
  </si>
  <si>
    <t>Common shares issued for accrued interest</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4.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 80% owned subsidiary of Vertical. Verticals subsidiaries which have minimal operations are Vertical do Brasil, Taladin,
Inc. (Taladin"), Ploinks, Inc. (Ploinks) (formerly, OptVision Research, Inc.), Vertical Healthcare Solutions,
Inc. (VHS), each a wholly-owned subsidiary of Vertical, as well as Priority Time Systems, Inc. (Priority Time)
a 70%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4 annual report
on Form 10-K have been omitted.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5 and 2014, common stock equivalents related to the convertible debentures, convertible debt
and preferred stock and stock derivative liability were not included in the calculation of the diluted earnings per share as their
effect would be anti-dilutive. Reclassifications Certain
reclassifications have been made to the prior periods to conform to the current period presentation.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six months ended June 30, 2015, the Company capitalized an aggregate of $266,615 related to software development. Recently
Issued Accounting Pronouncements The
Company does not expect the adoption of any recently issued accounting pronouncements to have a material impact on the Companys
financial position, operations or cash flows.</t>
  </si>
  <si>
    <t>Going Concern</t>
  </si>
  <si>
    <t xml:space="preserve">Note
2. Going Concern The
accompanying unaudited consolidated financial statements for the six months ended June 30, 2015 and 2014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June 30, 2015, we had negative working capital of approximately $18.2 million and defaulted on severa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 </t>
  </si>
  <si>
    <t>Notes Payable</t>
  </si>
  <si>
    <t>Notes Payable [Abstract]</t>
  </si>
  <si>
    <t>Note
3. Notes Payable The
following table reflects our third party debt activity, including our convertible debt, for the six months ended June 30, 2015:
December 31, 2014 $ 4,575,239
Repayments of third
party notes 
Borrowings from third
parties 160,000
Currency
translation (270 )
June 30, 2015 $ 4,734,969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June 30, 2015 or December 31, 2014. Pursuant
to the Loan Agreement, as amended, the Company also agreed to make certain principal payments toward the Lakeshore Note of (a)
$90,000 by February 15, 2013, which was secured by 15% interest in the Companys ownership of Priority Time and this payment
was timely made to Lakeshore and (b) $600,000 by March 15, 2013, which was secured by 25% of the Companys ownership interest
in NOW Solutions and this payment was not made to Lakeshore. As of September 30, 2013, the common shares of NOW Solutions representing
a 25% ownership interest in NOW Solutions were in Lakeshores possession, but Lakeshore had not taken action to transfer
the shares in Lakeshores name due to forbearance agreements that have been entered into between March and August 2013. In
connection with these forbearance agreements, the Company increased the 5% interest in Net Claim Proceeds to an 8% interest, paid
a $100,000 transaction fee and made other payments including the issuance of 1,000,000 common shares valued at $47,000 and $5,000
weekly payments whereby such $5,000 payments are to be applied toward a bonus of 25% of NOW Solutions profits for the period
that runs from March 15, 2013 through September 30, 2013. The aggregate forbearance fees paid to Lakeshore for the year
ended December 31, 2014 and 2013 were $197,156 and $327,867, respectively. The last forbearance agreement expired on September
30, 2013 and on October 1, 2013, Lakeshore became a 25% minority owner of NOW Solutions. While there was an October 1, 2013
amendment to the Loan Agreement that the Company believed was in effect, whereby shares of common stock representing a 25% ownership
interest of NOW Solutions (the  NOW shares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SaaS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y
$80,000 to a former consultant and employee of the Company who is a member of Lakeshore. In consideration of the extension to
cure the default under the Lakeshore Note and the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At June 30, 2015, the Note was
in default and the Company was in discussions with Lakeshore to cure the default and buy back Lakeshores ownership interests
in our subsidiaries. During the six months ended June 30, 2015, the Company paid dividends to Lakeshore of $60,000. In
February 2015, the Company and a third party lender entered into a loan agreement under which the lender loaned Vertical $100,000.
Pursuant to the loan agreement, Taladin, Inc., a subsidiary of the Company, issued a promissory note in the principal amount of
$100,000 bearing interest at 12% per annum and is due on demand. In
the second quarter ended June 30, 2015, the Company borrowed $60,000 from a third party lender. The note is due on demand and
bears interest at 11% per annum. In
June 2015, the Company and Victor Weber agreed to amend certain promissory notes (the  Weber Notes For
additional transactions after June 30, 2015, including several amendments to the Lakeshore Loan Agreement and the Lakeshore Note,
please see Subsequent Events in Note 8.</t>
  </si>
  <si>
    <t>Derivative liability and fair value measurements</t>
  </si>
  <si>
    <t>Derivative Instruments and Hedging Activities Disclosure [Abstract]</t>
  </si>
  <si>
    <t>Note
4. Derivative liability and fair value measurements Derivative
liability In
March 2015, pursuant to an indemnity and reimbursement agreement executed between Mr. Valdetaro and the Company, we issued 1,000,000
shares of our common stock to reimburse Mr. Valdetaro for 1,000,000 shares of common stock with the Rule 144 restrictive legend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In
March 2015, pursuant to two indemnity and reimbursement agreements executed betwee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three months ended March 31, 2015. In
March 2015, 1,000,000 shares of common stock pledged by an officer of the company (through a company he controls) to secure payment
of a $50,000 past due loan by a third party lender were eliminated as part of the derivative liability as the lender did not exercise
their rights to obtain the stock. The derivative liability associated with this obligation of $12,000 was written-off to (gain)
loss on derivative liability during the three months ended March 31, 2015. These
contractual commitments to replace all of the shares associated with the derivative liability in 2014 was evaluated under FASB
ASC 815-40, Derivatives and Hedging and was determined to have characteristics of a liability and therefore constituted a derivative
liability under the above guidance. Each reporting period, this derivative liability is marked-to-market with the non-cash gain
or loss recorded in the period as a gain or loss on derivatives. As of March 31, 2015, the derivative liability has been eliminated
since the shares have been issued or the obligation to issue the shares has been resolved. As of December 31, 2014, the aggregate
fair value of the derivative liabilities was $51,719. The
aggregate change in the fair value of derivative liabilities was a loss of $78,680 and a gain of $105,595 for the six months
ended June 30, 2015 and 2014, respectively. The valuation of our embedded
derivatives is determined by using the VCSY stock price at each measurement date. As such, our derivative liabilities have been
classified as Level 1.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June 30, 2015 and December 31, 2014:
Fair
value measurements on a recurring basis
Level
1 Level
2 Level
3
As of June 30, 2015:
Liabilities
Stock derivative  0 shares $  $  $ 
As of December 31, 2014:
Liabilities
Stock derivative  4,309,983 shares $ 51,719 $  $  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t>Common and Preferred Stock Transactions</t>
  </si>
  <si>
    <t>Equity [Abstract]</t>
  </si>
  <si>
    <t>Note 5. Common and Preferred Stock Transactions In February 2015, after
holding an annual stockholder meeting, the Company filed an amendment of its certificate of incorporation in the state of Delaware
to increase the authorized number of shares of common stock to 2,000,000,000. In March 2015, pursuant
to an indemnity and reimbursement agreement executed between Mr. Valdetaro and the Company, we issued 1,000,000 shares of our common
stock to reimburse Mr. Valdetaro for 1,000,000 shares of common stock with the Rule 144 restrictive legend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In March 2015, pursuant
to two indemnity and reimbursement agreements executed between Mountain Reservoir Corporatio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six months ended June 30, 2015. In June 2015, pursuant
to an agreement between the Company and Victor Weber to pay off a judgment held by Mr. Weber against the Company, we issued a total
of 20,000,000 shares of our common stock with the Rule 144 restrictive legend to Mr. Weber at a fair market value of $499,000.
Of these 20,000,000 common shares, 10,000,000 common shares were issued as forbearance resulting in a forbearance loss of $249,000
and 10,000,000 common shares as repayment of $100,000 payment due under the agreement resulting in a loss on extinguishment of
$150,000. For additional details about the judgment and the agreement, please Legal Proceedings under Note 7. In June 2015, in connection
with an amendment concerning certain promissory notes issued by the Company and NOW Solutions to Mr. Weber in the aggregate principal
amount of $735,400, the Company issued 20,000,000 shares of its common stock with the Rule 144 restrictive legend to its subsidiary,
Taladin, Inc., which pledged these shares to secure payment of the notes to Weber. The previous pledge agreements between MRC and
Mr. Weber were cancelled. These shares are held in treasury. In June 2015, the Company
issued 10,000,000 common shares with the Rule 144 restrictive legend to its consolidated subsidiary NOW Solutions as an equity
contribution. These shares are held in treasury. For additional common stock
and preferred stock transactions after June 30, 2015, please see subsequent events. We have evaluated our convertible
cumulative preferred stock under the guidance set out in FASB ASC 470-20 and have accordingly classified these shares as temporary
equity in the consolidated balance sheets.</t>
  </si>
  <si>
    <t>Related Party Transactions</t>
  </si>
  <si>
    <t>Related Party Transactions [Abstract]</t>
  </si>
  <si>
    <t>Note
6. Related Party Transactions In
March 2015, pursuant to an indemnity and reimbursement agreement executed between Mr. Valdetaro and the Company, we issued 1,000,000
shares of common stock with the Rule 144 restrictive legend to reimburse Mr. Valdetaro for 1,000,000 shares of our common
stock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In
March 2015, pursuant to two indemnity and reimbursement agreements executed between Mountain Reservoir Corporatio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20,000 was recognized as stock reimbursement expense during the six months ended June 30, 2015. As
of June 30, 2015 and December 31, 2014, the Company had accounts payable to employees for unreimbursed expenses and related party
contractors in an aggregate amount of $112,274 and $92,191, respectively. The payables are unsecured, non-interest bearing and
due on demand.</t>
  </si>
  <si>
    <t>Legal Proceedings</t>
  </si>
  <si>
    <t>Commitments and Contingencies Disclosure [Abstract]</t>
  </si>
  <si>
    <t>Note
7.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are currently seeking to resolve all disputes with InfiniTek. On
February 4, 2014, Victor Weber filed a lawsuit against Vertical, MRC and Richard Wade in the District Court of Clark County, Nevada
for failure to make payment of the outstanding balance due under a $275,000 promissory note issued by Vertical to Mr. Weber. On
July 24 2014, the court granted plaintiffs motion for summary judgment against defendants. The judgment was filed on September
18, 2014. In June 2015, the Company and Mr. Weber entered into an agreement to pay off the $365,000 outstanding balance under
the judgment, which included $275,000 in principal, accrued interest, attorneys fees and court costs. Under the terms of
the agreement between, the Company issued 10,000,000 shares of its common stock with the Rule 144 restrictive legend to Mr. Weber
at a fair market value of $250,000 in consideration of Mr. Webers forbearance in not taking any action to enforce the judgment.
The Company also agreed to make payments of $100,000 by June 15, 2015 and $265,000 by July 15, 2015, or in the alternative, the
Company had the option to issue another 10,000,000 shares of the Companys common stock with the Rule 144 restrictive legend
in lieu of making the $100,000 payment and issue an additional 15,000,000 shares of the Companys common stock with the Rule
144 restrictive legend in lieu of making the $265,000 payment. On June 15, 2015, the Company issued 10,000,000 shares with the
Rule 144 restrictive legend at a fair market value of $250,000 to Mr. Weber as repayment of a $100,000 payment resulting in a
loss on extinguishment of $150,000. On July 15, 2015, the Company issued 15,000,000 shares with the Rule 144 restrictive legend
at a fair market value of $408,000 to Mr. Weber as repayment of the $265,000 payment. Under the agreement, Mr. Weber will file
disposition documents that the judgment has been satisfied and the matter is resolved. On
October 20, 2014, Michael T. Galvan and Michelle Bates ( Galvan &amp; Bates</t>
  </si>
  <si>
    <t>Subsequent Events</t>
  </si>
  <si>
    <t>Subsequent Events [Abstract]</t>
  </si>
  <si>
    <t>Note 8. Subsequent Events In July 2015, the Company
and certain of its subsidiaries entered into an agreement with Lakeshore to amend the terms of the Loan Agreement and the Lakeshore
Note issued by NOW Solutions to Lakeshore. Under the terms of the amendment, the Company issued 13,000,000 common shares with the
Rule 144 restrictive legend and Ploinks, Inc. agreed to issue 3,000,000 common shares of its stock to Lakeshore in consideration
of Lakeshores forbearance from taking any action concerning the existing defaults under the Lakeshore Note and the Loan
Agreement. The Company also agreed to make a $310,000 payment for amounts due to Lakeshore under the Lakeshore Note and the Loan
Agreement. Under the amendment, the Company also obtained a 90 day option to purchase Lakeshores 25% ownership interest
in NOW Solutions and Lakeshores 20% ownership interests in SnAPPnet, Inc. and Priority Time Systems, Inc. for $1,450,000. In July 2015, pursuant
to an agreement between the Company and Victor Weber to pay off a judgment held by Mr. Weber against the Company, the Company issued
15,000,000 shares of its common stock with the Rule 144 restrictive legend to Mr. Weber at a fair market value of $408,000 to Mr.
Weber as repayment of a $265,000 payment due under the agreement. For additional details about the judgment and the agreement,
please Legal Proceedings under Note 7. In July 2015, the Company
further amended the Lakeshore Note and the Loan Agreement with Lakeshore. In consideration for Lakeshores forbearance on
taking action on the existing default until July 27, 2015, the Company paid a $15,000 forbearance fee and issued 2,000,000 shares
of its common stock with the Rule 144 restrictive legend at a fair market value of $55,200 to Lakeshore. In August 2015, the Company
and certain of its subsidiaries entered into an agreement with Lakeshore to amend the terms of the Loan Agreement and the Lakeshore
Note issued by NOW Solutions to Lakeshore. Under the terms of the amendment, the Company issued 7,000,000 shares of its common
stock with the Rule 144 restrictive legend at a fair market value of $175,700 and Ploinks, Inc. agreed to issue 2,000,000 common
shares of its stock to Lakeshore in consideration of Lakeshores forbearance from taking any action concerning the existing
defaults under the Lakeshore Note and the Loan Agreement. The Company also agreed
to make a $500,000 payment for amounts due to Lakeshore under the Lakeshore Note and the Loan Agreement. In the event that the
Company fails to pay Lakeshore $500,000 on or before August 21, 2015, then Lakeshore shall have a purchase option (the 2015
Purchase Option) to purchase an additional 250 shares of NOW Solutions common stock until December 31, 2015 as follows:
(a) 84 shares of NOW Solutions common stock currently owned by VCSY for a purchase price of $450,000 and (b) 166 shares of NOW
Solutions common stock for a purchase price of $500,000 payable to NOW Solutions. Furthermore, in the event
that the Company fails to pay Lakeshore $500,000 on or before August 21, 2015, no further payment on the Note will be due until
January1, 2016 at which time the Note plus all accrued interest will be recalculated and the Note will be re-amortized under the
same interest rate and terms as the Note and the maturity date of the Note will be extended 10 years from January1, 2016. Notwithstanding
the foregoing, if Lakeshore does not provide notice to the Company by December 15, 2015 of its intent to exercise the 2015 Purchase
Option concerning the purchase of additional common shares of NOW Solutions, then Lakeshores option will be cancelled and
the Company shall make a principal reduction payment in the amount of $250,000 on or before December 31, 2015. In the event that Lakeshore
exercises the 2015 Purchase Option and purchases the additional common shares of NOW Solutions,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 NOW Solutions will continue
to make the $2,500 weekly payment which will be applied toward Lakeshores share of dividends until at least January 8, 2016.
Any reconciliation payments due to Lakeshore will be deferred until January 15, 2016, at which time all reconciliation payments
due through September 30, 2015 will be paid to Lakeshore. Lakeshore agreed it will not take any action to enforce its rights under
the security agreements related to the Note, provided that the $2,500 weekly payments are made and the January 15, 2016 reconciliation
payment is timely made. In August 2015, the Company
and a third party lender entered into an amendment concerning a $51,000 promissory note issued by the Company. Under the terms
of the agreement and new convertible note in the principal amount of $11,130, the Company issued 556,522 unrestricted common shares
to the lender at conversion price of $0.02 per share. The fair market value of the shares was $12,913 and the note was cancelled. In August 2015, the Company
issued 1,500,000 shares with the Rule 144 restrictive legend to a lender in conjunction with a debt issuance of $100,000.</t>
  </si>
  <si>
    <t>Organization, Basis of Presentation and Significant Accounting Policies (Policies)</t>
  </si>
  <si>
    <t>Earnings per share</t>
  </si>
  <si>
    <t xml:space="preserve">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six months ended June 30, 2015 and 2014, common stock equivalents related to the convertible debentures, convertible debt
and preferred stock and stock derivative liability were not included in the calculation of the diluted earnings per share as their
effect would be anti-dilutive. </t>
  </si>
  <si>
    <t>Reclassifications</t>
  </si>
  <si>
    <t>Reclassifications Certain
reclassifications have been made to the prior periods to conform to the current period presentation.</t>
  </si>
  <si>
    <t>Capitalized Software Costs</t>
  </si>
  <si>
    <t>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the six months ended June 30, 2015, the Company capitalized an aggregate of $266,615 related to software development.</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Notes Payable (Tables)</t>
  </si>
  <si>
    <t>Schedule of third party debt activity</t>
  </si>
  <si>
    <t>The
following table reflects our third party debt activity, including our convertible debt, for the six months ended June 30, 2015:
December 31, 2014 $ 4,575,239
Repayments of third party notes 
Borrowings from third parties 160,000
Currency translation (270 )
June 30, 2015 $ 4,734,969</t>
  </si>
  <si>
    <t>Derivative liability and fair value measurements (Tables)</t>
  </si>
  <si>
    <t>Schedule of derivative liabilities at fair value</t>
  </si>
  <si>
    <t xml:space="preserve">The
following table provides a summary of the fair value of our derivative liabilities as of June 30, 2015 and December 31, 2014:
Fair value measurements
on a recurring basis
Level
1 Level
2 Level
3
As of June 30, 2015:
Liabilities
Stock derivative  0 shares $  $  $ 
As of December 31, 2014:
Liabilities
Stock derivative  4,309,983 shares $ 51,719 $  $  </t>
  </si>
  <si>
    <t>Organization, Basis of Presentation and Significant Accounting Policies (Details Narrative) - Jun. 30, 2015 - USD ($)</t>
  </si>
  <si>
    <t>Computer Software [Member]</t>
  </si>
  <si>
    <t>Aggregate capitalized cost</t>
  </si>
  <si>
    <t>Useful life</t>
  </si>
  <si>
    <t>5 years</t>
  </si>
  <si>
    <t>NOW Solutions [Member]</t>
  </si>
  <si>
    <t>Percentage of ownership</t>
  </si>
  <si>
    <t>75.00%</t>
  </si>
  <si>
    <t>SnAPPnet, Inc [Member]</t>
  </si>
  <si>
    <t>80.00%</t>
  </si>
  <si>
    <t>Priority Time Systems, Inc. [Member]</t>
  </si>
  <si>
    <t>70.00%</t>
  </si>
  <si>
    <t>Government Internet Systems, Inc [Member]</t>
  </si>
  <si>
    <t>84.50%</t>
  </si>
  <si>
    <t>Going Concern (Details Narrative)</t>
  </si>
  <si>
    <t>Jun. 30, 2015USD ($)</t>
  </si>
  <si>
    <t>Working capital</t>
  </si>
  <si>
    <t>Notes Payable (Details) - USD ($)</t>
  </si>
  <si>
    <t>Balance ,beginning</t>
  </si>
  <si>
    <t>Repayments of third party notes</t>
  </si>
  <si>
    <t>Borrowings from third parties</t>
  </si>
  <si>
    <t>Currency translation</t>
  </si>
  <si>
    <t>Balance, end</t>
  </si>
  <si>
    <t>Notes Payable (Details Narrative) - USD ($)</t>
  </si>
  <si>
    <t>Mar. 15, 2013</t>
  </si>
  <si>
    <t>Feb. 15, 2013</t>
  </si>
  <si>
    <t>Jan. 09, 2013</t>
  </si>
  <si>
    <t>Sep. 30, 2013</t>
  </si>
  <si>
    <t>Dec. 31, 2013</t>
  </si>
  <si>
    <t>Feb. 28, 2015</t>
  </si>
  <si>
    <t>Repayment of debt</t>
  </si>
  <si>
    <t>Number of shars held in treasury</t>
  </si>
  <si>
    <t>Extinguishment loss</t>
  </si>
  <si>
    <t>Weber Notes [Member]</t>
  </si>
  <si>
    <t>Debt face amount</t>
  </si>
  <si>
    <t>Debt frequency of periodic payments</t>
  </si>
  <si>
    <t>Monthly</t>
  </si>
  <si>
    <t>Debt periodic payment</t>
  </si>
  <si>
    <t>Number of shares isssued during the period</t>
  </si>
  <si>
    <t>Number of shares issued for forbearance</t>
  </si>
  <si>
    <t>Forbearance loss</t>
  </si>
  <si>
    <t>Number of shares issued in lieu for payment</t>
  </si>
  <si>
    <t>Accrued interest</t>
  </si>
  <si>
    <t>Weber Notes [Member] | Maximum [Member]</t>
  </si>
  <si>
    <t>Interest rate during period</t>
  </si>
  <si>
    <t>12.00%</t>
  </si>
  <si>
    <t>Weber Notes [Member] | Minimum [Member]</t>
  </si>
  <si>
    <t>11% Secured Lakeshore Note Due 2022-01-31 [Member]</t>
  </si>
  <si>
    <t>Debt term</t>
  </si>
  <si>
    <t>10 years</t>
  </si>
  <si>
    <t>Description of collateral</t>
  </si>
  <si>
    <t>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Dividends</t>
  </si>
  <si>
    <t>11% Secured Lakeshore Note Due 2022-01-31 [Member] | Stage First Collateral [Member]</t>
  </si>
  <si>
    <t>Principal payment collatreral</t>
  </si>
  <si>
    <t>11% Secured Lakeshore Note Due 2022-01-31 [Member] | Stage Second Collateral [Member]</t>
  </si>
  <si>
    <t>11% Secured Lakeshore Note Due 2022-01-31 [Member] | Stage Third Collateral [Member]</t>
  </si>
  <si>
    <t>Notes payable</t>
  </si>
  <si>
    <t>NOW Solutions [Member] | 11% Secured Lakeshore Note Due 2022-01-31 [Member]</t>
  </si>
  <si>
    <t>Percentage of royalty on annual gross revenues</t>
  </si>
  <si>
    <t>6.00%</t>
  </si>
  <si>
    <t>Threshold annual gross revenues</t>
  </si>
  <si>
    <t>Percentage of ownership interest in principal payment</t>
  </si>
  <si>
    <t>25.00%</t>
  </si>
  <si>
    <t>Debt transaction cost</t>
  </si>
  <si>
    <t>Value of shares isssued during the period</t>
  </si>
  <si>
    <t>Weekly forbearance fees</t>
  </si>
  <si>
    <t>Aggregate forbearance fees</t>
  </si>
  <si>
    <t>Income (loss) attributable to noncontrolling interest</t>
  </si>
  <si>
    <t>Weekly advance periodic payment</t>
  </si>
  <si>
    <t>Attorney fees</t>
  </si>
  <si>
    <t>Payments to employees and former consultant</t>
  </si>
  <si>
    <t>SiteFlash [Member] | 11% Secured Lakeshore Note Due 2022-01-31 [Member]</t>
  </si>
  <si>
    <t>Percentage of net claim proceeds</t>
  </si>
  <si>
    <t>5.00%</t>
  </si>
  <si>
    <t>8.00%</t>
  </si>
  <si>
    <t>SiteFlash [Member] | 11% Secured Lakeshore Note Due 2022-01-31 [Member] | Lakeshore Investments Llc [Member]</t>
  </si>
  <si>
    <t>90.00%</t>
  </si>
  <si>
    <t>Priority Time Systems, Inc. [Member] | 11% Secured Lakeshore Note Due 2022-01-31 [Member]</t>
  </si>
  <si>
    <t>Priority Time Systems, Inc. [Member] | 11% Secured Lakeshore Note Due 2022-01-31 [Member] | Lakeshore Investments Llc [Member]</t>
  </si>
  <si>
    <t>20.00%</t>
  </si>
  <si>
    <t>SnAPPnet, Inc [Member] | 11% Secured Lakeshore Note Due 2022-01-31 [Member] | Lakeshore Investments Llc [Member]</t>
  </si>
  <si>
    <t>Third Party [Member] | 12% Promissory Note [Member]</t>
  </si>
  <si>
    <t>Third Party [Member] | 11% Promissory Note [Member]</t>
  </si>
  <si>
    <t>Ploinks, Inc [Member] | Weber Notes [Member]</t>
  </si>
  <si>
    <t>Derivative liability and fair value measurements (Details Narrative) - USD ($)</t>
  </si>
  <si>
    <t>1 Months Ended</t>
  </si>
  <si>
    <t>Mar. 31, 2015</t>
  </si>
  <si>
    <t>Fair value stock issued</t>
  </si>
  <si>
    <t>(Gain) loss on derivative liability</t>
  </si>
  <si>
    <t>Stock Derivative [Member]</t>
  </si>
  <si>
    <t>Number of shares issued for derivative</t>
  </si>
  <si>
    <t>Vertical Mountain Reservoir Corporation [Member]</t>
  </si>
  <si>
    <t>Number of shares issued during the period</t>
  </si>
  <si>
    <t>Derivative liabilities</t>
  </si>
  <si>
    <t>Number of shares issued for pledge</t>
  </si>
  <si>
    <t>Number of shares converted wrongfully</t>
  </si>
  <si>
    <t>Number of shares transferred</t>
  </si>
  <si>
    <t>Stock reimbursement expense</t>
  </si>
  <si>
    <t>Mr. Valdetaro [Member] | Lakeshore Investments Llc [Member]</t>
  </si>
  <si>
    <t>Officer [Member]</t>
  </si>
  <si>
    <t>Derivative liability and fair value measurements (Details) - Stock Derivative [Member] - USD ($)</t>
  </si>
  <si>
    <t>Level 1 [Member]</t>
  </si>
  <si>
    <t>Liabilities</t>
  </si>
  <si>
    <t>Derivative</t>
  </si>
  <si>
    <t>Level 2 [Member]</t>
  </si>
  <si>
    <t>Level 3 [Member]</t>
  </si>
  <si>
    <t>Common and Preferred Stock Transactions (Details Narrative) - USD ($)</t>
  </si>
  <si>
    <t>Jun. 15, 2015</t>
  </si>
  <si>
    <t>Common stock authorized after amendment</t>
  </si>
  <si>
    <t>Lakeshore Investments Llc [Member] | Mr. Valdetaro [Member]</t>
  </si>
  <si>
    <t>Number of shares isssued for pledge</t>
  </si>
  <si>
    <t>Litigation Case Against Vertical Mountain Reservoir Corporation [Member]</t>
  </si>
  <si>
    <t>Fair value of stock issued for forbearance</t>
  </si>
  <si>
    <t>Related Party Transactions (Details Narrative) - Debt Instrument Name Domain - USD ($)</t>
  </si>
  <si>
    <t>Related Party Transaction [Line Items]</t>
  </si>
  <si>
    <t>Legal Proceedings (Details Narrative) - USD ($)</t>
  </si>
  <si>
    <t>Jul. 15, 2015</t>
  </si>
  <si>
    <t>Feb. 04, 2014</t>
  </si>
  <si>
    <t>Aug. 05, 2012</t>
  </si>
  <si>
    <t>Dec. 31, 2011</t>
  </si>
  <si>
    <t>Loss Contingencies [Line Items]</t>
  </si>
  <si>
    <t>Fair value of stock issued</t>
  </si>
  <si>
    <t>Litigation Case Against InfiniTek Corporation [Member]</t>
  </si>
  <si>
    <t>Litigation settlement amount</t>
  </si>
  <si>
    <t>Loss contingency cccrual payments</t>
  </si>
  <si>
    <t>Loss contingency damages sought value</t>
  </si>
  <si>
    <t>Fair value of stock issued in lieu for payment</t>
  </si>
  <si>
    <t>Debt outstanding balance</t>
  </si>
  <si>
    <t>Litigation Case Against Vertical Mountain Reservoir Corporation [Member] | Subsequent Event [Member]</t>
  </si>
  <si>
    <t>Subsequent Events (Details Narrative) - USD ($)</t>
  </si>
  <si>
    <t>Aug. 21, 2015</t>
  </si>
  <si>
    <t>Jul. 27, 2015</t>
  </si>
  <si>
    <t>Aug. 31, 2015</t>
  </si>
  <si>
    <t>Jul. 31, 2015</t>
  </si>
  <si>
    <t>Number of shares issued</t>
  </si>
  <si>
    <t>Subsequent Event [Member] | Litigation Case Against Vertical Mountain Reservoir Corporation [Member]</t>
  </si>
  <si>
    <t>Subsequent Event [Member] | 11% Secured Lakeshore Note Due 2022-01-31 [Member]</t>
  </si>
  <si>
    <t>Description of purchase option agreement</t>
  </si>
  <si>
    <t xml:space="preserve">The
Company also agreed to make a $500,000 payment for amounts due to Lakeshore under the Lakeshore Note and the Loan Agreement. In
the event that the Company fails to pay Lakeshore $500,000 on or before August 21, 2015, then Lakeshore shall have a purchase
option (the 2015 Purchase Option) to purchase an additional 250 shares of NOW Solutions common stock until December
31, 2015 as follows: (a) 84 shares of NOW Solutions common stock currently owned by VCSY for a purchase price of $450,000 and
(b) 166 shares of NOW Solutions common stock for a purchase price of $500,000 payable to NOW Solutions. In
the event that Lakeshore exercises the 2015 Purchase Option and purchases the additional common shares of NOW Solutions,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 </t>
  </si>
  <si>
    <t>Debt term extended</t>
  </si>
  <si>
    <t>Debt instrument principal reduction</t>
  </si>
  <si>
    <t>Subsequent Event [Member] | Third Party [Member]</t>
  </si>
  <si>
    <t>Subsequent Event [Member] | Third Party [Member] | 12% Promissory Note [Member]</t>
  </si>
  <si>
    <t>Debt instrument beneficial conversion feature</t>
  </si>
  <si>
    <t>Debt type of security issued for conversion</t>
  </si>
  <si>
    <t>Unrestricted common shares</t>
  </si>
  <si>
    <t>Number of shares issued for conversion</t>
  </si>
  <si>
    <t>Conversion price (in dollars per shares)</t>
  </si>
  <si>
    <t>Subsequent Event [Member] | Ploinks, Inc [Member] | 11% Secured Lakeshore Note Due 2022-01-31 [Member]</t>
  </si>
  <si>
    <t>Subsequent Event [Member] | NOW Solutions [Member] | Lakeshore Investments Llc [Member]</t>
  </si>
  <si>
    <t>Subsequent Event [Member] | SnAPPnet, Inc [Member] | Lakeshore Investments Llc [Member]</t>
  </si>
  <si>
    <t>Subsequent Event [Member] | Priority Time Systems, Inc. [Member] | Lakeshore Investments Llc [Member]</t>
  </si>
  <si>
    <t>Minority interes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95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1062601656</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84</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189</v>
      </c>
    </row>
    <row spans="1:2" r="4">
      <c t="s" s="4" r="A4">
        <v>216</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8</v>
      </c>
      <c t="s" s="2" r="B1">
        <v>1</v>
      </c>
    </row>
    <row spans="1:2" r="2">
      <c t="s" s="2" r="B2">
        <v>2</v>
      </c>
    </row>
    <row spans="1:2" r="3">
      <c t="s" s="3" r="A3">
        <v>192</v>
      </c>
    </row>
    <row spans="1:2" r="4">
      <c t="s" s="4" r="A4">
        <v>219</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1"/>
  </cols>
  <sheetData>
    <row spans="1:2" r="1">
      <c t="s" s="1" r="A1">
        <v>221</v>
      </c>
      <c t="s" s="2" r="B1">
        <v>132</v>
      </c>
    </row>
    <row spans="1:2" r="2">
      <c t="s" s="4" r="A2">
        <v>222</v>
      </c>
    </row>
    <row spans="1:2" r="3">
      <c t="s" s="4" r="A3">
        <v>223</v>
      </c>
      <c t="n" s="7" r="B3">
        <v>266615</v>
      </c>
    </row>
    <row spans="1:2" r="4">
      <c t="s" s="4" r="A4">
        <v>224</v>
      </c>
      <c t="s" s="4" r="B4">
        <v>225</v>
      </c>
    </row>
    <row spans="1:2" r="5">
      <c t="s" s="4" r="A5">
        <v>226</v>
      </c>
    </row>
    <row spans="1:2" r="6">
      <c t="s" s="4" r="A6">
        <v>227</v>
      </c>
      <c t="s" s="4" r="B6">
        <v>228</v>
      </c>
    </row>
    <row spans="1:2" r="7">
      <c t="s" s="4" r="A7">
        <v>229</v>
      </c>
    </row>
    <row spans="1:2" r="8">
      <c t="s" s="4" r="A8">
        <v>227</v>
      </c>
      <c t="s" s="4" r="B8">
        <v>230</v>
      </c>
    </row>
    <row spans="1:2" r="9">
      <c t="s" s="4" r="A9">
        <v>231</v>
      </c>
    </row>
    <row spans="1:2" r="10">
      <c t="s" s="4" r="A10">
        <v>227</v>
      </c>
      <c t="s" s="4" r="B10">
        <v>232</v>
      </c>
    </row>
    <row spans="1:2" r="11">
      <c t="s" s="4" r="A11">
        <v>233</v>
      </c>
    </row>
    <row spans="1:2" r="12">
      <c t="s" s="4" r="A12">
        <v>227</v>
      </c>
      <c t="s" s="4" r="B12">
        <v>2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35</v>
      </c>
      <c t="s" s="2" r="B1">
        <v>1</v>
      </c>
    </row>
    <row spans="1:2" r="2">
      <c t="s" s="2" r="B2">
        <v>236</v>
      </c>
    </row>
    <row spans="1:2" r="3">
      <c t="s" s="3" r="A3">
        <v>184</v>
      </c>
    </row>
    <row spans="1:2" r="4">
      <c t="s" s="4" r="A4">
        <v>237</v>
      </c>
      <c t="n" s="7" r="B4">
        <v>182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891</v>
      </c>
      <c t="n" s="7" r="C3">
        <v>117866</v>
      </c>
    </row>
    <row spans="1:3" r="4">
      <c t="s" s="4" r="A4">
        <v>33</v>
      </c>
      <c t="n" s="5" r="B4">
        <v>81129</v>
      </c>
      <c t="n" s="5" r="C4">
        <v>560879</v>
      </c>
    </row>
    <row spans="1:3" r="5">
      <c t="s" s="4" r="A5">
        <v>34</v>
      </c>
      <c t="n" s="5" r="B5">
        <v>58847</v>
      </c>
      <c t="n" s="5" r="C5">
        <v>41387</v>
      </c>
    </row>
    <row spans="1:3" r="6">
      <c t="s" s="4" r="A6">
        <v>35</v>
      </c>
      <c t="n" s="5" r="B6">
        <v>158867</v>
      </c>
      <c t="n" s="5" r="C6">
        <v>720132</v>
      </c>
    </row>
    <row spans="1:3" r="7">
      <c t="s" s="4" r="A7">
        <v>36</v>
      </c>
      <c t="n" s="5" r="B7">
        <v>2265</v>
      </c>
      <c t="n" s="5" r="C7">
        <v>28089</v>
      </c>
    </row>
    <row spans="1:3" r="8">
      <c t="s" s="4" r="A8">
        <v>37</v>
      </c>
      <c t="n" s="5" r="B8">
        <v>906990</v>
      </c>
      <c t="n" s="5" r="C8">
        <v>657978</v>
      </c>
    </row>
    <row spans="1:3" r="9">
      <c t="s" s="4" r="A9">
        <v>38</v>
      </c>
      <c t="n" s="5" r="B9">
        <v>24187</v>
      </c>
      <c t="n" s="5" r="C9">
        <v>24388</v>
      </c>
    </row>
    <row spans="1:3" r="10">
      <c t="s" s="4" r="A10">
        <v>39</v>
      </c>
      <c t="n" s="5" r="B10">
        <v>1092309</v>
      </c>
      <c t="n" s="5" r="C10">
        <v>1430587</v>
      </c>
    </row>
    <row spans="1:3" r="11">
      <c t="s" s="3" r="A11">
        <v>40</v>
      </c>
    </row>
    <row spans="1:3" r="12">
      <c t="s" s="4" r="A12">
        <v>41</v>
      </c>
      <c t="n" s="5" r="B12">
        <v>11473125</v>
      </c>
      <c t="n" s="5" r="C12">
        <v>10603879</v>
      </c>
    </row>
    <row spans="1:3" r="13">
      <c t="s" s="4" r="A13">
        <v>42</v>
      </c>
      <c t="n" s="5" r="B13">
        <v>112274</v>
      </c>
      <c t="n" s="5" r="C13">
        <v>92191</v>
      </c>
    </row>
    <row spans="1:3" r="14">
      <c t="s" s="4" r="A14">
        <v>43</v>
      </c>
      <c t="n" s="5" r="B14">
        <v>158</v>
      </c>
      <c t="n" s="5" r="C14">
        <v>7699</v>
      </c>
    </row>
    <row spans="1:3" r="15">
      <c t="s" s="4" r="A15">
        <v>44</v>
      </c>
      <c t="n" s="7" r="B15">
        <v>1704368</v>
      </c>
      <c t="n" s="5" r="C15">
        <v>2321044</v>
      </c>
    </row>
    <row spans="1:3" r="16">
      <c t="s" s="4" r="A16">
        <v>45</v>
      </c>
      <c t="n" s="5" r="C16">
        <v>51719</v>
      </c>
    </row>
    <row spans="1:3" r="17">
      <c t="s" s="4" r="A17">
        <v>46</v>
      </c>
      <c t="n" s="7" r="B17">
        <v>30000</v>
      </c>
      <c t="n" s="5" r="C17">
        <v>30000</v>
      </c>
    </row>
    <row spans="1:3" r="18">
      <c t="s" s="4" r="A18">
        <v>47</v>
      </c>
      <c t="n" s="5" r="B18">
        <v>4704969</v>
      </c>
      <c t="n" s="5" r="C18">
        <v>4545239</v>
      </c>
    </row>
    <row spans="1:3" r="19">
      <c t="s" s="4" r="A19">
        <v>48</v>
      </c>
      <c t="n" s="5" r="B19">
        <v>348666</v>
      </c>
      <c t="n" s="5" r="C19">
        <v>348666</v>
      </c>
    </row>
    <row spans="1:3" r="20">
      <c t="s" s="4" r="A20">
        <v>49</v>
      </c>
      <c t="n" s="5" r="B20">
        <v>18373560</v>
      </c>
      <c t="n" s="5" r="C20">
        <v>18000437</v>
      </c>
    </row>
    <row spans="1:3" r="21">
      <c t="s" s="4" r="A21">
        <v>50</v>
      </c>
      <c t="n" s="5" r="B21">
        <v>18373560</v>
      </c>
      <c t="n" s="5" r="C21">
        <v>18000437</v>
      </c>
    </row>
    <row spans="1:3" r="22">
      <c t="s" s="4" r="A22">
        <v>51</v>
      </c>
      <c t="n" s="5" r="B22">
        <v>9902024</v>
      </c>
      <c t="n" s="5" r="C22">
        <v>9902024</v>
      </c>
    </row>
    <row spans="1:3" r="23">
      <c t="s" s="3" r="A23">
        <v>52</v>
      </c>
    </row>
    <row spans="1:3" r="24">
      <c t="s" s="4" r="A24">
        <v>53</v>
      </c>
      <c t="n" s="5" r="B24">
        <v>10536</v>
      </c>
      <c t="n" s="5" r="C24">
        <v>9998</v>
      </c>
    </row>
    <row spans="1:3" r="25">
      <c t="s" s="4" r="A25">
        <v>54</v>
      </c>
      <c t="n" s="5" r="B25">
        <v>-300</v>
      </c>
    </row>
    <row spans="1:3" r="26">
      <c t="s" s="4" r="A26">
        <v>55</v>
      </c>
      <c t="n" s="5" r="B26">
        <v>20574222</v>
      </c>
      <c t="n" s="5" r="C26">
        <v>19925061</v>
      </c>
    </row>
    <row spans="1:3" r="27">
      <c t="s" s="4" r="A27">
        <v>56</v>
      </c>
      <c t="n" s="5" r="B27">
        <v>-48668280</v>
      </c>
      <c t="n" s="5" r="C27">
        <v>-47174557</v>
      </c>
    </row>
    <row spans="1:3" r="28">
      <c t="s" s="4" r="A28">
        <v>57</v>
      </c>
      <c t="n" s="5" r="B28">
        <v>311116</v>
      </c>
      <c t="n" s="5" r="C28">
        <v>145808</v>
      </c>
    </row>
    <row spans="1:3" r="29">
      <c t="s" s="4" r="A29">
        <v>58</v>
      </c>
      <c t="n" s="5" r="B29">
        <v>-27772706</v>
      </c>
      <c t="n" s="5" r="C29">
        <v>-27093690</v>
      </c>
    </row>
    <row spans="1:3" r="30">
      <c t="s" s="4" r="A30">
        <v>59</v>
      </c>
      <c t="n" s="5" r="B30">
        <v>589431</v>
      </c>
      <c t="n" s="5" r="C30">
        <v>621816</v>
      </c>
    </row>
    <row spans="1:3" r="31">
      <c t="s" s="4" r="A31">
        <v>60</v>
      </c>
      <c t="n" s="5" r="B31">
        <v>-27183275</v>
      </c>
      <c t="n" s="5" r="C31">
        <v>-26471874</v>
      </c>
    </row>
    <row spans="1:3" r="32">
      <c t="s" s="4" r="A32">
        <v>61</v>
      </c>
      <c t="n" s="5" r="B32">
        <v>1092309</v>
      </c>
      <c t="n" s="5" r="C32">
        <v>1430587</v>
      </c>
    </row>
    <row spans="1:3" r="33">
      <c t="s" s="4" r="A33">
        <v>62</v>
      </c>
    </row>
    <row spans="1:3" r="34">
      <c t="s" s="3" r="A34">
        <v>40</v>
      </c>
    </row>
    <row spans="1:3" r="35">
      <c t="s" s="4" r="A35">
        <v>51</v>
      </c>
      <c t="n" s="5" r="B35">
        <v>9700000</v>
      </c>
      <c t="n" s="5" r="C35">
        <v>9700000</v>
      </c>
    </row>
    <row spans="1:3" r="36">
      <c t="s" s="4" r="A36">
        <v>63</v>
      </c>
    </row>
    <row spans="1:3" r="37">
      <c t="s" s="3" r="A37">
        <v>40</v>
      </c>
    </row>
    <row spans="1:3" r="38">
      <c t="s" s="4" r="A38">
        <v>51</v>
      </c>
      <c t="n" s="5" r="B38">
        <v>246</v>
      </c>
      <c t="n" s="5" r="C38">
        <v>246</v>
      </c>
    </row>
    <row spans="1:3" r="39">
      <c t="s" s="4" r="A39">
        <v>64</v>
      </c>
    </row>
    <row spans="1:3" r="40">
      <c t="s" s="3" r="A40">
        <v>40</v>
      </c>
    </row>
    <row spans="1:3" r="41">
      <c t="s" s="4" r="A41">
        <v>51</v>
      </c>
      <c t="n" s="5" r="B41">
        <v>200926</v>
      </c>
      <c t="n" s="5" r="C41">
        <v>200926</v>
      </c>
    </row>
    <row spans="1:3" r="42">
      <c t="s" s="4" r="A42">
        <v>65</v>
      </c>
    </row>
    <row spans="1:3" r="43">
      <c t="s" s="3" r="A43">
        <v>40</v>
      </c>
    </row>
    <row spans="1:3" r="44">
      <c t="s" s="4" r="A44">
        <v>51</v>
      </c>
      <c t="n" s="7" r="B44">
        <v>852</v>
      </c>
      <c t="n" s="7" r="C44">
        <v>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15"/>
  </cols>
  <sheetData>
    <row spans="1:2" r="1">
      <c t="s" s="1" r="A1">
        <v>238</v>
      </c>
      <c t="s" s="2" r="B1">
        <v>1</v>
      </c>
    </row>
    <row spans="1:2" r="2">
      <c t="s" s="2" r="B2">
        <v>2</v>
      </c>
    </row>
    <row spans="1:2" r="3">
      <c t="s" s="3" r="A3">
        <v>189</v>
      </c>
    </row>
    <row spans="1:2" r="4">
      <c t="s" s="4" r="A4">
        <v>239</v>
      </c>
      <c t="n" s="7" r="B4">
        <v>4575239</v>
      </c>
    </row>
    <row spans="1:2" r="5">
      <c t="s" s="4" r="A5">
        <v>240</v>
      </c>
    </row>
    <row spans="1:2" r="6">
      <c t="s" s="4" r="A6">
        <v>241</v>
      </c>
      <c t="n" s="7" r="B6">
        <v>160000</v>
      </c>
    </row>
    <row spans="1:2" r="7">
      <c t="s" s="4" r="A7">
        <v>242</v>
      </c>
      <c t="n" s="5" r="B7">
        <v>-270</v>
      </c>
    </row>
    <row spans="1:2" r="8">
      <c t="s" s="4" r="A8">
        <v>243</v>
      </c>
      <c t="n" s="7" r="B8">
        <v>47349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4</v>
      </c>
      <c t="s" s="2" r="B1">
        <v>245</v>
      </c>
      <c t="s" s="2" r="C1">
        <v>246</v>
      </c>
      <c t="s" s="2" r="D1">
        <v>247</v>
      </c>
      <c t="s" s="2" r="E1">
        <v>2</v>
      </c>
      <c t="s" s="2" r="F1">
        <v>2</v>
      </c>
      <c t="s" s="2" r="G1">
        <v>2</v>
      </c>
      <c t="s" s="2" r="H1">
        <v>248</v>
      </c>
      <c t="s" s="2" r="I1">
        <v>30</v>
      </c>
      <c t="s" s="2" r="J1">
        <v>249</v>
      </c>
      <c t="s" s="2" r="K1">
        <v>250</v>
      </c>
    </row>
    <row spans="1:11" r="2">
      <c t="s" s="4" r="A2">
        <v>251</v>
      </c>
    </row>
    <row spans="1:11" r="3">
      <c t="s" s="4" r="A3">
        <v>252</v>
      </c>
      <c t="n" s="5" r="E3">
        <v>30000000</v>
      </c>
      <c t="n" s="5" r="F3">
        <v>30000000</v>
      </c>
      <c t="n" s="5" r="G3">
        <v>30000000</v>
      </c>
    </row>
    <row spans="1:11" r="4">
      <c t="s" s="4" r="A4">
        <v>253</v>
      </c>
      <c t="n" s="7" r="F4">
        <v>-150000</v>
      </c>
      <c t="n" s="7" r="G4">
        <v>-150000</v>
      </c>
    </row>
    <row spans="1:11" r="5">
      <c t="s" s="4" r="A5">
        <v>254</v>
      </c>
    </row>
    <row spans="1:11" r="6">
      <c t="s" s="4" r="A6">
        <v>255</v>
      </c>
      <c t="n" s="7" r="E6">
        <v>745400</v>
      </c>
      <c t="n" s="7" r="F6">
        <v>745400</v>
      </c>
      <c t="n" s="7" r="G6">
        <v>745400</v>
      </c>
    </row>
    <row spans="1:11" r="7">
      <c t="s" s="4" r="A7">
        <v>256</v>
      </c>
      <c t="s" s="4" r="E7">
        <v>257</v>
      </c>
    </row>
    <row spans="1:11" r="8">
      <c t="s" s="4" r="A8">
        <v>258</v>
      </c>
      <c t="n" s="7" r="E8">
        <v>20000</v>
      </c>
    </row>
    <row spans="1:11" r="9">
      <c t="s" s="4" r="A9">
        <v>259</v>
      </c>
      <c t="n" s="5" r="E9">
        <v>20000000</v>
      </c>
    </row>
    <row spans="1:11" r="10">
      <c t="s" s="4" r="A10">
        <v>252</v>
      </c>
      <c t="n" s="5" r="E10">
        <v>20000000</v>
      </c>
      <c t="n" s="5" r="F10">
        <v>20000000</v>
      </c>
      <c t="n" s="5" r="G10">
        <v>20000000</v>
      </c>
    </row>
    <row spans="1:11" r="11">
      <c t="s" s="4" r="A11">
        <v>260</v>
      </c>
      <c t="n" s="5" r="E11">
        <v>10000000</v>
      </c>
    </row>
    <row spans="1:11" r="12">
      <c t="s" s="4" r="A12">
        <v>261</v>
      </c>
      <c t="n" s="7" r="E12">
        <v>249000</v>
      </c>
    </row>
    <row spans="1:11" r="13">
      <c t="s" s="4" r="A13">
        <v>262</v>
      </c>
      <c t="n" s="5" r="E13">
        <v>10000000</v>
      </c>
    </row>
    <row spans="1:11" r="14">
      <c t="s" s="4" r="A14">
        <v>263</v>
      </c>
      <c t="n" s="7" r="E14">
        <v>100000</v>
      </c>
      <c t="n" s="7" r="F14">
        <v>100000</v>
      </c>
      <c t="n" s="7" r="G14">
        <v>100000</v>
      </c>
    </row>
    <row spans="1:11" r="15">
      <c t="s" s="4" r="A15">
        <v>253</v>
      </c>
      <c t="n" s="7" r="E15">
        <v>150000</v>
      </c>
    </row>
    <row spans="1:11" r="16">
      <c t="s" s="4" r="A16">
        <v>264</v>
      </c>
    </row>
    <row spans="1:11" r="17">
      <c t="s" s="4" r="A17">
        <v>265</v>
      </c>
      <c t="s" s="4" r="E17">
        <v>266</v>
      </c>
    </row>
    <row spans="1:11" r="18">
      <c t="s" s="4" r="A18">
        <v>267</v>
      </c>
    </row>
    <row spans="1:11" r="19">
      <c t="s" s="4" r="A19">
        <v>265</v>
      </c>
      <c t="s" s="4" r="E19">
        <v>83</v>
      </c>
    </row>
    <row spans="1:11" r="20">
      <c t="s" s="4" r="A20">
        <v>268</v>
      </c>
    </row>
    <row spans="1:11" r="21">
      <c t="s" s="4" r="A21">
        <v>256</v>
      </c>
      <c t="s" s="4" r="D21">
        <v>257</v>
      </c>
    </row>
    <row spans="1:11" r="22">
      <c t="s" s="4" r="A22">
        <v>258</v>
      </c>
      <c t="n" s="7" r="D22">
        <v>24232</v>
      </c>
    </row>
    <row spans="1:11" r="23">
      <c t="s" s="4" r="A23">
        <v>269</v>
      </c>
      <c t="s" s="4" r="D23">
        <v>270</v>
      </c>
    </row>
    <row spans="1:11" r="24">
      <c t="s" s="4" r="A24">
        <v>271</v>
      </c>
      <c t="s" s="4" r="D24">
        <v>272</v>
      </c>
    </row>
    <row spans="1:11" r="25">
      <c t="s" s="4" r="A25">
        <v>273</v>
      </c>
      <c t="n" s="7" r="G25">
        <v>60000</v>
      </c>
    </row>
    <row spans="1:11" r="26">
      <c t="s" s="4" r="A26">
        <v>274</v>
      </c>
    </row>
    <row spans="1:11" r="27">
      <c t="s" s="4" r="A27">
        <v>275</v>
      </c>
      <c t="n" s="7" r="D27">
        <v>290000</v>
      </c>
    </row>
    <row spans="1:11" r="28">
      <c t="s" s="4" r="A28">
        <v>276</v>
      </c>
    </row>
    <row spans="1:11" r="29">
      <c t="s" s="4" r="A29">
        <v>275</v>
      </c>
      <c t="n" s="5" r="D29">
        <v>590000</v>
      </c>
    </row>
    <row spans="1:11" r="30">
      <c t="s" s="4" r="A30">
        <v>277</v>
      </c>
    </row>
    <row spans="1:11" r="31">
      <c t="s" s="4" r="A31">
        <v>275</v>
      </c>
      <c t="n" s="5" r="D31">
        <v>890000</v>
      </c>
    </row>
    <row spans="1:11" r="32">
      <c t="s" s="4" r="A32">
        <v>226</v>
      </c>
    </row>
    <row spans="1:11" r="33">
      <c t="s" s="4" r="A33">
        <v>278</v>
      </c>
      <c t="n" s="7" r="D33">
        <v>1759150</v>
      </c>
    </row>
    <row spans="1:11" r="34">
      <c t="s" s="4" r="A34">
        <v>259</v>
      </c>
      <c t="n" s="5" r="E34">
        <v>10000000</v>
      </c>
    </row>
    <row spans="1:11" r="35">
      <c t="s" s="4" r="A35">
        <v>227</v>
      </c>
      <c t="s" s="4" r="E35">
        <v>228</v>
      </c>
      <c t="s" s="4" r="F35">
        <v>228</v>
      </c>
      <c t="s" s="4" r="G35">
        <v>228</v>
      </c>
    </row>
    <row spans="1:11" r="36">
      <c t="s" s="4" r="A36">
        <v>252</v>
      </c>
      <c t="n" s="5" r="E36">
        <v>10000000</v>
      </c>
      <c t="n" s="5" r="F36">
        <v>10000000</v>
      </c>
      <c t="n" s="5" r="G36">
        <v>10000000</v>
      </c>
    </row>
    <row spans="1:11" r="37">
      <c t="s" s="4" r="A37">
        <v>279</v>
      </c>
    </row>
    <row spans="1:11" r="38">
      <c t="s" s="4" r="A38">
        <v>280</v>
      </c>
      <c t="s" s="4" r="D38">
        <v>281</v>
      </c>
    </row>
    <row spans="1:11" r="39">
      <c t="s" s="4" r="A39">
        <v>282</v>
      </c>
      <c t="n" s="7" r="D39">
        <v>5000000</v>
      </c>
    </row>
    <row spans="1:11" r="40">
      <c t="s" s="4" r="A40">
        <v>251</v>
      </c>
      <c t="n" s="7" r="B40">
        <v>600000</v>
      </c>
    </row>
    <row spans="1:11" r="41">
      <c t="s" s="4" r="A41">
        <v>283</v>
      </c>
      <c t="s" s="4" r="B41">
        <v>284</v>
      </c>
    </row>
    <row spans="1:11" r="42">
      <c t="s" s="4" r="A42">
        <v>285</v>
      </c>
      <c t="n" s="7" r="H42">
        <v>100000</v>
      </c>
    </row>
    <row spans="1:11" r="43">
      <c t="s" s="4" r="A43">
        <v>259</v>
      </c>
      <c t="n" s="5" r="H43">
        <v>100000</v>
      </c>
    </row>
    <row spans="1:11" r="44">
      <c t="s" s="4" r="A44">
        <v>286</v>
      </c>
      <c t="n" s="7" r="H44">
        <v>47000</v>
      </c>
    </row>
    <row spans="1:11" r="45">
      <c t="s" s="4" r="A45">
        <v>287</v>
      </c>
      <c t="n" s="7" r="H45">
        <v>5000</v>
      </c>
    </row>
    <row spans="1:11" r="46">
      <c t="s" s="4" r="A46">
        <v>288</v>
      </c>
      <c t="n" s="7" r="I46">
        <v>197156</v>
      </c>
      <c t="n" s="7" r="J46">
        <v>327867</v>
      </c>
    </row>
    <row spans="1:11" r="47">
      <c t="s" s="4" r="A47">
        <v>289</v>
      </c>
      <c t="n" s="7" r="J47">
        <v>1457240</v>
      </c>
    </row>
    <row spans="1:11" r="48">
      <c t="s" s="4" r="A48">
        <v>290</v>
      </c>
      <c t="n" s="5" r="I48">
        <v>2500</v>
      </c>
    </row>
    <row spans="1:11" r="49">
      <c t="s" s="4" r="A49">
        <v>291</v>
      </c>
      <c t="n" s="5" r="I49">
        <v>40000</v>
      </c>
    </row>
    <row spans="1:11" r="50">
      <c t="s" s="4" r="A50">
        <v>292</v>
      </c>
      <c t="n" s="7" r="I50">
        <v>80000</v>
      </c>
    </row>
    <row spans="1:11" r="51">
      <c t="s" s="4" r="A51">
        <v>293</v>
      </c>
    </row>
    <row spans="1:11" r="52">
      <c t="s" s="4" r="A52">
        <v>294</v>
      </c>
      <c t="s" s="4" r="D52">
        <v>295</v>
      </c>
      <c t="s" s="4" r="H52">
        <v>296</v>
      </c>
    </row>
    <row spans="1:11" r="53">
      <c t="s" s="4" r="A53">
        <v>297</v>
      </c>
    </row>
    <row spans="1:11" r="54">
      <c t="s" s="4" r="A54">
        <v>227</v>
      </c>
      <c t="s" s="4" r="I54">
        <v>298</v>
      </c>
    </row>
    <row spans="1:11" r="55">
      <c t="s" s="4" r="A55">
        <v>231</v>
      </c>
    </row>
    <row spans="1:11" r="56">
      <c t="s" s="4" r="A56">
        <v>227</v>
      </c>
      <c t="s" s="4" r="E56">
        <v>232</v>
      </c>
      <c t="s" s="4" r="F56">
        <v>232</v>
      </c>
      <c t="s" s="4" r="G56">
        <v>232</v>
      </c>
    </row>
    <row spans="1:11" r="57">
      <c t="s" s="4" r="A57">
        <v>299</v>
      </c>
    </row>
    <row spans="1:11" r="58">
      <c t="s" s="4" r="A58">
        <v>251</v>
      </c>
      <c t="n" s="7" r="C58">
        <v>90000</v>
      </c>
    </row>
    <row spans="1:11" r="59">
      <c t="s" s="4" r="A59">
        <v>283</v>
      </c>
      <c t="s" s="4" r="C59">
        <v>84</v>
      </c>
    </row>
    <row spans="1:11" r="60">
      <c t="s" s="4" r="A60">
        <v>300</v>
      </c>
    </row>
    <row spans="1:11" r="61">
      <c t="s" s="4" r="A61">
        <v>289</v>
      </c>
      <c t="n" s="7" r="I61">
        <v>391920</v>
      </c>
    </row>
    <row spans="1:11" r="62">
      <c t="s" s="4" r="A62">
        <v>227</v>
      </c>
      <c t="s" s="4" r="I62">
        <v>301</v>
      </c>
    </row>
    <row spans="1:11" r="63">
      <c t="s" s="4" r="A63">
        <v>229</v>
      </c>
    </row>
    <row spans="1:11" r="64">
      <c t="s" s="4" r="A64">
        <v>227</v>
      </c>
      <c t="s" s="4" r="E64">
        <v>230</v>
      </c>
      <c t="s" s="4" r="F64">
        <v>230</v>
      </c>
      <c t="s" s="4" r="G64">
        <v>230</v>
      </c>
    </row>
    <row spans="1:11" r="65">
      <c t="s" s="4" r="A65">
        <v>302</v>
      </c>
    </row>
    <row spans="1:11" r="66">
      <c t="s" s="4" r="A66">
        <v>289</v>
      </c>
      <c t="n" s="7" r="I66">
        <v>99210</v>
      </c>
    </row>
    <row spans="1:11" r="67">
      <c t="s" s="4" r="A67">
        <v>227</v>
      </c>
      <c t="s" s="4" r="I67">
        <v>298</v>
      </c>
    </row>
    <row spans="1:11" r="68">
      <c t="s" s="4" r="A68">
        <v>303</v>
      </c>
    </row>
    <row spans="1:11" r="69">
      <c t="s" s="4" r="A69">
        <v>255</v>
      </c>
      <c t="n" s="7" r="K69">
        <v>100000</v>
      </c>
    </row>
    <row spans="1:11" r="70">
      <c t="s" s="4" r="A70">
        <v>304</v>
      </c>
    </row>
    <row spans="1:11" r="71">
      <c t="s" s="4" r="A71">
        <v>255</v>
      </c>
      <c t="n" s="7" r="E71">
        <v>60000</v>
      </c>
      <c t="n" s="7" r="F71">
        <v>60000</v>
      </c>
      <c t="n" s="7" r="G71">
        <v>60000</v>
      </c>
    </row>
    <row spans="1:11" r="72">
      <c t="s" s="4" r="A72">
        <v>305</v>
      </c>
    </row>
    <row spans="1:11" r="73">
      <c t="s" s="4" r="A73">
        <v>259</v>
      </c>
      <c t="n" s="5" r="E73">
        <v>1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5"/>
    <col customWidth="1" max="7" min="7" width="14"/>
    <col customWidth="1" max="8" min="8" width="16"/>
  </cols>
  <sheetData>
    <row spans="1:8" r="1">
      <c t="s" s="1" r="A1">
        <v>306</v>
      </c>
      <c t="s" s="2" r="B1">
        <v>307</v>
      </c>
      <c t="s" s="2" r="C1">
        <v>86</v>
      </c>
      <c t="s" s="2" r="F1">
        <v>1</v>
      </c>
      <c t="s" s="2" r="H1">
        <v>67</v>
      </c>
    </row>
    <row spans="1:8" r="2">
      <c t="s" s="2" r="B2">
        <v>308</v>
      </c>
      <c t="s" s="2" r="C2">
        <v>2</v>
      </c>
      <c t="s" s="2" r="D2">
        <v>308</v>
      </c>
      <c t="s" s="2" r="E2">
        <v>87</v>
      </c>
      <c t="s" s="2" r="F2">
        <v>2</v>
      </c>
      <c t="s" s="2" r="G2">
        <v>87</v>
      </c>
      <c t="s" s="2" r="H2">
        <v>30</v>
      </c>
    </row>
    <row spans="1:8" r="3">
      <c t="s" s="4" r="A3">
        <v>309</v>
      </c>
      <c t="n" s="7" r="F3">
        <v>100000</v>
      </c>
    </row>
    <row spans="1:8" r="4">
      <c t="s" s="4" r="A4">
        <v>310</v>
      </c>
      <c t="n" s="7" r="E4">
        <v>100854</v>
      </c>
      <c t="n" s="7" r="F4">
        <v>-78680</v>
      </c>
      <c t="n" s="7" r="G4">
        <v>105595</v>
      </c>
    </row>
    <row spans="1:8" r="5">
      <c t="s" s="4" r="A5">
        <v>311</v>
      </c>
    </row>
    <row spans="1:8" r="6">
      <c t="s" s="4" r="A6">
        <v>312</v>
      </c>
      <c t="n" s="5" r="F6">
        <v>0</v>
      </c>
      <c t="n" s="5" r="H6">
        <v>4309983</v>
      </c>
    </row>
    <row spans="1:8" r="7">
      <c t="s" s="4" r="A7">
        <v>313</v>
      </c>
    </row>
    <row spans="1:8" r="8">
      <c t="s" s="4" r="A8">
        <v>314</v>
      </c>
      <c t="n" s="5" r="B8">
        <v>2809983</v>
      </c>
    </row>
    <row spans="1:8" r="9">
      <c t="s" s="4" r="A9">
        <v>315</v>
      </c>
      <c t="n" s="7" r="C9">
        <v>92399</v>
      </c>
      <c t="n" s="7" r="F9">
        <v>92399</v>
      </c>
    </row>
    <row spans="1:8" r="10">
      <c t="s" s="4" r="A10">
        <v>316</v>
      </c>
      <c t="n" s="5" r="B10">
        <v>1309983</v>
      </c>
    </row>
    <row spans="1:8" r="11">
      <c t="s" s="4" r="A11">
        <v>317</v>
      </c>
      <c t="n" s="5" r="B11">
        <v>500000</v>
      </c>
    </row>
    <row spans="1:8" r="12">
      <c t="s" s="4" r="A12">
        <v>318</v>
      </c>
      <c t="n" s="5" r="B12">
        <v>1000000</v>
      </c>
    </row>
    <row spans="1:8" r="13">
      <c t="s" s="4" r="A13">
        <v>309</v>
      </c>
      <c t="n" s="5" r="F13">
        <v>112399</v>
      </c>
    </row>
    <row spans="1:8" r="14">
      <c t="s" s="4" r="A14">
        <v>319</v>
      </c>
      <c t="n" s="7" r="F14">
        <v>20000</v>
      </c>
    </row>
    <row spans="1:8" r="15">
      <c t="s" s="4" r="A15">
        <v>320</v>
      </c>
    </row>
    <row spans="1:8" r="16">
      <c t="s" s="4" r="A16">
        <v>314</v>
      </c>
      <c t="n" s="5" r="B16">
        <v>1000000</v>
      </c>
    </row>
    <row spans="1:8" r="17">
      <c t="s" s="4" r="A17">
        <v>318</v>
      </c>
      <c t="n" s="5" r="B17">
        <v>1000000</v>
      </c>
    </row>
    <row spans="1:8" r="18">
      <c t="s" s="4" r="A18">
        <v>309</v>
      </c>
      <c t="n" s="7" r="B18">
        <v>38000</v>
      </c>
    </row>
    <row spans="1:8" r="19">
      <c t="s" s="4" r="A19">
        <v>321</v>
      </c>
    </row>
    <row spans="1:8" r="20">
      <c t="s" s="4" r="A20">
        <v>316</v>
      </c>
      <c t="n" s="5" r="B20">
        <v>1000000</v>
      </c>
    </row>
    <row spans="1:8" r="21">
      <c t="s" s="4" r="A21">
        <v>286</v>
      </c>
      <c t="n" s="7" r="B21">
        <v>50000</v>
      </c>
    </row>
    <row spans="1:8" r="22">
      <c t="s" s="4" r="A22">
        <v>310</v>
      </c>
      <c t="n" s="7" r="D22">
        <v>12000</v>
      </c>
    </row>
  </sheetData>
  <mergeCells count="3">
    <mergeCell ref="A1:A2"/>
    <mergeCell ref="C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2</v>
      </c>
      <c t="s" s="2" r="B1">
        <v>2</v>
      </c>
      <c t="s" s="2" r="C1">
        <v>30</v>
      </c>
    </row>
    <row spans="1:3" r="2">
      <c t="s" s="4" r="A2">
        <v>323</v>
      </c>
    </row>
    <row spans="1:3" r="3">
      <c t="s" s="3" r="A3">
        <v>324</v>
      </c>
    </row>
    <row spans="1:3" r="4">
      <c t="s" s="4" r="A4">
        <v>325</v>
      </c>
      <c t="n" s="7" r="C4">
        <v>51719</v>
      </c>
    </row>
    <row spans="1:3" r="5">
      <c t="s" s="4" r="A5">
        <v>326</v>
      </c>
    </row>
    <row spans="1:3" r="6">
      <c t="s" s="3" r="A6">
        <v>324</v>
      </c>
    </row>
    <row spans="1:3" r="7">
      <c t="s" s="4" r="A7">
        <v>325</v>
      </c>
    </row>
    <row spans="1:3" r="8">
      <c t="s" s="4" r="A8">
        <v>327</v>
      </c>
    </row>
    <row spans="1:3" r="9">
      <c t="s" s="3" r="A9">
        <v>324</v>
      </c>
    </row>
    <row spans="1:3" r="10">
      <c t="s" s="4" r="A10">
        <v>3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8</v>
      </c>
      <c t="s" s="2" r="B1">
        <v>329</v>
      </c>
      <c t="s" s="2" r="C1">
        <v>2</v>
      </c>
      <c t="s" s="2" r="D1">
        <v>308</v>
      </c>
      <c t="s" s="2" r="E1">
        <v>250</v>
      </c>
      <c t="s" s="2" r="F1">
        <v>2</v>
      </c>
      <c t="s" s="2" r="G1">
        <v>2</v>
      </c>
      <c t="s" s="2" r="H1">
        <v>87</v>
      </c>
    </row>
    <row spans="1:8" r="2">
      <c t="s" s="4" r="A2">
        <v>330</v>
      </c>
      <c t="n" s="5" r="E2">
        <v>2000000000</v>
      </c>
    </row>
    <row spans="1:8" r="3">
      <c t="s" s="4" r="A3">
        <v>309</v>
      </c>
      <c t="n" s="7" r="G3">
        <v>100000</v>
      </c>
    </row>
    <row spans="1:8" r="4">
      <c t="s" s="4" r="A4">
        <v>251</v>
      </c>
    </row>
    <row spans="1:8" r="5">
      <c t="s" s="4" r="A5">
        <v>253</v>
      </c>
      <c t="n" s="7" r="F5">
        <v>-150000</v>
      </c>
      <c t="n" s="7" r="G5">
        <v>-150000</v>
      </c>
    </row>
    <row spans="1:8" r="6">
      <c t="s" s="4" r="A6">
        <v>252</v>
      </c>
      <c t="n" s="5" r="C6">
        <v>30000000</v>
      </c>
      <c t="n" s="5" r="F6">
        <v>30000000</v>
      </c>
      <c t="n" s="5" r="G6">
        <v>30000000</v>
      </c>
    </row>
    <row spans="1:8" r="7">
      <c t="s" s="4" r="A7">
        <v>331</v>
      </c>
    </row>
    <row spans="1:8" r="8">
      <c t="s" s="4" r="A8">
        <v>259</v>
      </c>
      <c t="n" s="5" r="D8">
        <v>1000000</v>
      </c>
    </row>
    <row spans="1:8" r="9">
      <c t="s" s="4" r="A9">
        <v>309</v>
      </c>
      <c t="n" s="7" r="D9">
        <v>38000</v>
      </c>
    </row>
    <row spans="1:8" r="10">
      <c t="s" s="4" r="A10">
        <v>318</v>
      </c>
      <c t="n" s="5" r="D10">
        <v>1000000</v>
      </c>
    </row>
    <row spans="1:8" r="11">
      <c t="s" s="4" r="A11">
        <v>313</v>
      </c>
    </row>
    <row spans="1:8" r="12">
      <c t="s" s="4" r="A12">
        <v>259</v>
      </c>
      <c t="n" s="5" r="D12">
        <v>2809983</v>
      </c>
    </row>
    <row spans="1:8" r="13">
      <c t="s" s="4" r="A13">
        <v>309</v>
      </c>
      <c t="n" s="7" r="G13">
        <v>112399</v>
      </c>
    </row>
    <row spans="1:8" r="14">
      <c t="s" s="4" r="A14">
        <v>315</v>
      </c>
      <c t="n" s="7" r="C14">
        <v>92399</v>
      </c>
      <c t="n" s="7" r="F14">
        <v>92399</v>
      </c>
      <c t="n" s="5" r="G14">
        <v>92399</v>
      </c>
    </row>
    <row spans="1:8" r="15">
      <c t="s" s="4" r="A15">
        <v>332</v>
      </c>
      <c t="n" s="5" r="D15">
        <v>1309983</v>
      </c>
    </row>
    <row spans="1:8" r="16">
      <c t="s" s="4" r="A16">
        <v>317</v>
      </c>
      <c t="n" s="5" r="D16">
        <v>500000</v>
      </c>
    </row>
    <row spans="1:8" r="17">
      <c t="s" s="4" r="A17">
        <v>318</v>
      </c>
      <c t="n" s="5" r="D17">
        <v>1000000</v>
      </c>
    </row>
    <row spans="1:8" r="18">
      <c t="s" s="4" r="A18">
        <v>319</v>
      </c>
      <c t="n" s="7" r="G18">
        <v>20000</v>
      </c>
    </row>
    <row spans="1:8" r="19">
      <c t="s" s="4" r="A19">
        <v>226</v>
      </c>
    </row>
    <row spans="1:8" r="20">
      <c t="s" s="4" r="A20">
        <v>259</v>
      </c>
      <c t="n" s="5" r="C20">
        <v>10000000</v>
      </c>
    </row>
    <row spans="1:8" r="21">
      <c t="s" s="4" r="A21">
        <v>252</v>
      </c>
      <c t="n" s="5" r="C21">
        <v>10000000</v>
      </c>
      <c t="n" s="5" r="F21">
        <v>10000000</v>
      </c>
      <c t="n" s="5" r="G21">
        <v>10000000</v>
      </c>
    </row>
    <row spans="1:8" r="22">
      <c t="s" s="4" r="A22">
        <v>333</v>
      </c>
    </row>
    <row spans="1:8" r="23">
      <c t="s" s="4" r="A23">
        <v>259</v>
      </c>
      <c t="n" s="5" r="C23">
        <v>20000000</v>
      </c>
    </row>
    <row spans="1:8" r="24">
      <c t="s" s="4" r="A24">
        <v>309</v>
      </c>
      <c t="n" s="7" r="C24">
        <v>499000</v>
      </c>
    </row>
    <row spans="1:8" r="25">
      <c t="s" s="4" r="A25">
        <v>260</v>
      </c>
      <c t="n" s="5" r="C25">
        <v>10000000</v>
      </c>
    </row>
    <row spans="1:8" r="26">
      <c t="s" s="4" r="A26">
        <v>334</v>
      </c>
      <c t="n" s="7" r="C26">
        <v>249000</v>
      </c>
    </row>
    <row spans="1:8" r="27">
      <c t="s" s="4" r="A27">
        <v>262</v>
      </c>
      <c t="n" s="5" r="C27">
        <v>10000000</v>
      </c>
    </row>
    <row spans="1:8" r="28">
      <c t="s" s="4" r="A28">
        <v>251</v>
      </c>
      <c t="n" s="7" r="B28">
        <v>100000</v>
      </c>
    </row>
    <row spans="1:8" r="29">
      <c t="s" s="4" r="A29">
        <v>253</v>
      </c>
      <c t="n" s="7" r="C29">
        <v>150000</v>
      </c>
    </row>
    <row spans="1:8" r="30">
      <c t="s" s="4" r="A30">
        <v>254</v>
      </c>
    </row>
    <row spans="1:8" r="31">
      <c t="s" s="4" r="A31">
        <v>259</v>
      </c>
      <c t="n" s="5" r="C31">
        <v>20000000</v>
      </c>
    </row>
    <row spans="1:8" r="32">
      <c t="s" s="4" r="A32">
        <v>255</v>
      </c>
      <c t="n" s="7" r="C32">
        <v>745400</v>
      </c>
      <c t="n" s="7" r="F32">
        <v>745400</v>
      </c>
      <c t="n" s="7" r="G32">
        <v>745400</v>
      </c>
    </row>
    <row spans="1:8" r="33">
      <c t="s" s="4" r="A33">
        <v>260</v>
      </c>
      <c t="n" s="5" r="C33">
        <v>10000000</v>
      </c>
    </row>
    <row spans="1:8" r="34">
      <c t="s" s="4" r="A34">
        <v>262</v>
      </c>
      <c t="n" s="5" r="C34">
        <v>10000000</v>
      </c>
    </row>
    <row spans="1:8" r="35">
      <c t="s" s="4" r="A35">
        <v>253</v>
      </c>
      <c t="n" s="7" r="C35">
        <v>150000</v>
      </c>
    </row>
    <row spans="1:8" r="36">
      <c t="s" s="4" r="A36">
        <v>252</v>
      </c>
      <c t="n" s="5" r="C36">
        <v>20000000</v>
      </c>
      <c t="n" s="5" r="F36">
        <v>20000000</v>
      </c>
      <c t="n" s="5" r="G36">
        <v>2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35</v>
      </c>
      <c t="s" s="2" r="B1">
        <v>307</v>
      </c>
      <c t="s" s="2" r="C1">
        <v>1</v>
      </c>
    </row>
    <row spans="1:5" r="2">
      <c t="s" s="2" r="B2">
        <v>308</v>
      </c>
      <c t="s" s="2" r="C2">
        <v>2</v>
      </c>
      <c t="s" s="2" r="D2">
        <v>87</v>
      </c>
      <c t="s" s="2" r="E2">
        <v>30</v>
      </c>
    </row>
    <row spans="1:5" r="3">
      <c t="s" s="3" r="A3">
        <v>336</v>
      </c>
    </row>
    <row spans="1:5" r="4">
      <c t="s" s="4" r="A4">
        <v>309</v>
      </c>
      <c t="n" s="7" r="C4">
        <v>100000</v>
      </c>
    </row>
    <row spans="1:5" r="5">
      <c t="s" s="4" r="A5">
        <v>42</v>
      </c>
      <c t="n" s="5" r="C5">
        <v>112274</v>
      </c>
      <c t="n" s="7" r="E5">
        <v>92191</v>
      </c>
    </row>
    <row spans="1:5" r="6">
      <c t="s" s="4" r="A6">
        <v>313</v>
      </c>
    </row>
    <row spans="1:5" r="7">
      <c t="s" s="3" r="A7">
        <v>336</v>
      </c>
    </row>
    <row spans="1:5" r="8">
      <c t="s" s="4" r="A8">
        <v>259</v>
      </c>
      <c t="n" s="5" r="B8">
        <v>2809983</v>
      </c>
    </row>
    <row spans="1:5" r="9">
      <c t="s" s="4" r="A9">
        <v>309</v>
      </c>
      <c t="n" s="5" r="C9">
        <v>112399</v>
      </c>
    </row>
    <row spans="1:5" r="10">
      <c t="s" s="4" r="A10">
        <v>315</v>
      </c>
      <c t="n" s="5" r="C10">
        <v>92399</v>
      </c>
    </row>
    <row spans="1:5" r="11">
      <c t="s" s="4" r="A11">
        <v>332</v>
      </c>
      <c t="n" s="5" r="B11">
        <v>1309983</v>
      </c>
    </row>
    <row spans="1:5" r="12">
      <c t="s" s="4" r="A12">
        <v>317</v>
      </c>
      <c t="n" s="5" r="B12">
        <v>500000</v>
      </c>
    </row>
    <row spans="1:5" r="13">
      <c t="s" s="4" r="A13">
        <v>318</v>
      </c>
      <c t="n" s="5" r="B13">
        <v>1000000</v>
      </c>
    </row>
    <row spans="1:5" r="14">
      <c t="s" s="4" r="A14">
        <v>319</v>
      </c>
      <c t="n" s="7" r="C14">
        <v>20000</v>
      </c>
    </row>
    <row spans="1:5" r="15">
      <c t="s" s="4" r="A15">
        <v>331</v>
      </c>
    </row>
    <row spans="1:5" r="16">
      <c t="s" s="3" r="A16">
        <v>336</v>
      </c>
    </row>
    <row spans="1:5" r="17">
      <c t="s" s="4" r="A17">
        <v>259</v>
      </c>
      <c t="n" s="5" r="B17">
        <v>1000000</v>
      </c>
    </row>
    <row spans="1:5" r="18">
      <c t="s" s="4" r="A18">
        <v>309</v>
      </c>
      <c t="n" s="7" r="B18">
        <v>38000</v>
      </c>
    </row>
    <row spans="1:5" r="19">
      <c t="s" s="4" r="A19">
        <v>318</v>
      </c>
      <c t="n" s="5" r="B19">
        <v>10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337</v>
      </c>
      <c t="s" s="2" r="B1">
        <v>338</v>
      </c>
      <c t="s" s="2" r="C1">
        <v>329</v>
      </c>
      <c t="s" s="2" r="D1">
        <v>339</v>
      </c>
      <c t="s" s="2" r="E1">
        <v>340</v>
      </c>
      <c t="s" s="2" r="F1">
        <v>2</v>
      </c>
      <c t="s" s="2" r="G1">
        <v>2</v>
      </c>
      <c t="s" s="2" r="H1">
        <v>2</v>
      </c>
      <c t="s" s="2" r="I1">
        <v>87</v>
      </c>
      <c t="s" s="2" r="J1">
        <v>341</v>
      </c>
    </row>
    <row spans="1:10" r="2">
      <c t="s" s="3" r="A2">
        <v>342</v>
      </c>
    </row>
    <row spans="1:10" r="3">
      <c t="s" s="4" r="A3">
        <v>251</v>
      </c>
    </row>
    <row spans="1:10" r="4">
      <c t="s" s="4" r="A4">
        <v>343</v>
      </c>
      <c t="n" s="7" r="H4">
        <v>100000</v>
      </c>
    </row>
    <row spans="1:10" r="5">
      <c t="s" s="4" r="A5">
        <v>253</v>
      </c>
      <c t="n" s="7" r="G5">
        <v>-150000</v>
      </c>
      <c t="n" s="7" r="H5">
        <v>-150000</v>
      </c>
    </row>
    <row spans="1:10" r="6">
      <c t="s" s="4" r="A6">
        <v>344</v>
      </c>
    </row>
    <row spans="1:10" r="7">
      <c t="s" s="3" r="A7">
        <v>342</v>
      </c>
    </row>
    <row spans="1:10" r="8">
      <c t="s" s="4" r="A8">
        <v>345</v>
      </c>
      <c t="n" s="7" r="E8">
        <v>82500</v>
      </c>
    </row>
    <row spans="1:10" r="9">
      <c t="s" s="4" r="A9">
        <v>346</v>
      </c>
      <c t="n" s="7" r="J9">
        <v>37500</v>
      </c>
    </row>
    <row spans="1:10" r="10">
      <c t="s" s="4" r="A10">
        <v>333</v>
      </c>
    </row>
    <row spans="1:10" r="11">
      <c t="s" s="3" r="A11">
        <v>342</v>
      </c>
    </row>
    <row spans="1:10" r="12">
      <c t="s" s="4" r="A12">
        <v>347</v>
      </c>
      <c t="n" s="7" r="D12">
        <v>275000</v>
      </c>
    </row>
    <row spans="1:10" r="13">
      <c t="s" s="4" r="A13">
        <v>259</v>
      </c>
      <c t="n" s="5" r="F13">
        <v>20000000</v>
      </c>
    </row>
    <row spans="1:10" r="14">
      <c t="s" s="4" r="A14">
        <v>260</v>
      </c>
      <c t="n" s="5" r="F14">
        <v>10000000</v>
      </c>
    </row>
    <row spans="1:10" r="15">
      <c t="s" s="4" r="A15">
        <v>334</v>
      </c>
      <c t="n" s="7" r="F15">
        <v>249000</v>
      </c>
    </row>
    <row spans="1:10" r="16">
      <c t="s" s="4" r="A16">
        <v>262</v>
      </c>
      <c t="n" s="5" r="F16">
        <v>10000000</v>
      </c>
    </row>
    <row spans="1:10" r="17">
      <c t="s" s="4" r="A17">
        <v>348</v>
      </c>
      <c t="n" s="7" r="F17">
        <v>250000</v>
      </c>
    </row>
    <row spans="1:10" r="18">
      <c t="s" s="4" r="A18">
        <v>349</v>
      </c>
      <c t="n" s="5" r="F18">
        <v>365000</v>
      </c>
    </row>
    <row spans="1:10" r="19">
      <c t="s" s="4" r="A19">
        <v>251</v>
      </c>
      <c t="n" s="7" r="C19">
        <v>100000</v>
      </c>
    </row>
    <row spans="1:10" r="20">
      <c t="s" s="4" r="A20">
        <v>343</v>
      </c>
      <c t="n" s="5" r="F20">
        <v>499000</v>
      </c>
    </row>
    <row spans="1:10" r="21">
      <c t="s" s="4" r="A21">
        <v>253</v>
      </c>
      <c t="n" s="7" r="F21">
        <v>150000</v>
      </c>
    </row>
    <row spans="1:10" r="22">
      <c t="s" s="4" r="A22">
        <v>350</v>
      </c>
    </row>
    <row spans="1:10" r="23">
      <c t="s" s="3" r="A23">
        <v>342</v>
      </c>
    </row>
    <row spans="1:10" r="24">
      <c t="s" s="4" r="A24">
        <v>259</v>
      </c>
      <c t="n" s="5" r="B24">
        <v>15000000</v>
      </c>
    </row>
    <row spans="1:10" r="25">
      <c t="s" s="4" r="A25">
        <v>251</v>
      </c>
      <c t="n" s="7" r="B25">
        <v>265000</v>
      </c>
    </row>
    <row spans="1:10" r="26">
      <c t="s" s="4" r="A26">
        <v>343</v>
      </c>
      <c t="n" s="7" r="B26">
        <v>40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7"/>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351</v>
      </c>
      <c t="s" s="2" r="B1">
        <v>352</v>
      </c>
      <c t="s" s="2" r="C1">
        <v>353</v>
      </c>
      <c t="s" s="2" r="D1">
        <v>338</v>
      </c>
      <c t="s" s="2" r="E1">
        <v>329</v>
      </c>
      <c t="s" s="2" r="F1">
        <v>245</v>
      </c>
      <c t="s" s="2" r="G1">
        <v>246</v>
      </c>
      <c t="s" s="2" r="H1">
        <v>354</v>
      </c>
      <c t="s" s="2" r="I1">
        <v>355</v>
      </c>
      <c t="s" s="2" r="J1">
        <v>2</v>
      </c>
      <c t="s" s="2" r="K1">
        <v>2</v>
      </c>
      <c t="s" s="2" r="L1">
        <v>87</v>
      </c>
      <c t="s" s="2" r="M1">
        <v>248</v>
      </c>
      <c t="s" s="2" r="N1">
        <v>30</v>
      </c>
      <c t="s" s="2" r="O1">
        <v>249</v>
      </c>
      <c t="s" s="2" r="P1">
        <v>250</v>
      </c>
    </row>
    <row spans="1:16" r="2">
      <c t="s" s="4" r="A2">
        <v>343</v>
      </c>
      <c t="n" s="7" r="K2">
        <v>100000</v>
      </c>
    </row>
    <row spans="1:16" r="3">
      <c t="s" s="4" r="A3">
        <v>251</v>
      </c>
    </row>
    <row spans="1:16" r="4">
      <c t="s" s="4" r="A4">
        <v>333</v>
      </c>
    </row>
    <row spans="1:16" r="5">
      <c t="s" s="4" r="A5">
        <v>356</v>
      </c>
      <c t="n" s="5" r="J5">
        <v>20000000</v>
      </c>
    </row>
    <row spans="1:16" r="6">
      <c t="s" s="4" r="A6">
        <v>343</v>
      </c>
      <c t="n" s="7" r="J6">
        <v>499000</v>
      </c>
    </row>
    <row spans="1:16" r="7">
      <c t="s" s="4" r="A7">
        <v>251</v>
      </c>
      <c t="n" s="7" r="E7">
        <v>100000</v>
      </c>
    </row>
    <row spans="1:16" r="8">
      <c t="s" s="4" r="A8">
        <v>303</v>
      </c>
    </row>
    <row spans="1:16" r="9">
      <c t="s" s="4" r="A9">
        <v>255</v>
      </c>
      <c t="n" s="7" r="P9">
        <v>100000</v>
      </c>
    </row>
    <row spans="1:16" r="10">
      <c t="s" s="4" r="A10">
        <v>226</v>
      </c>
    </row>
    <row spans="1:16" r="11">
      <c t="s" s="4" r="A11">
        <v>356</v>
      </c>
      <c t="n" s="5" r="J11">
        <v>10000000</v>
      </c>
    </row>
    <row spans="1:16" r="12">
      <c t="s" s="4" r="A12">
        <v>227</v>
      </c>
      <c t="s" s="4" r="J12">
        <v>228</v>
      </c>
      <c t="s" s="4" r="K12">
        <v>228</v>
      </c>
    </row>
    <row spans="1:16" r="13">
      <c t="s" s="4" r="A13">
        <v>279</v>
      </c>
    </row>
    <row spans="1:16" r="14">
      <c t="s" s="4" r="A14">
        <v>356</v>
      </c>
      <c t="n" s="5" r="M14">
        <v>100000</v>
      </c>
    </row>
    <row spans="1:16" r="15">
      <c t="s" s="4" r="A15">
        <v>288</v>
      </c>
      <c t="n" s="7" r="N15">
        <v>197156</v>
      </c>
      <c t="n" s="7" r="O15">
        <v>327867</v>
      </c>
    </row>
    <row spans="1:16" r="16">
      <c t="s" s="4" r="A16">
        <v>251</v>
      </c>
      <c t="n" s="7" r="F16">
        <v>600000</v>
      </c>
    </row>
    <row spans="1:16" r="17">
      <c t="s" s="4" r="A17">
        <v>229</v>
      </c>
    </row>
    <row spans="1:16" r="18">
      <c t="s" s="4" r="A18">
        <v>227</v>
      </c>
      <c t="s" s="4" r="J18">
        <v>230</v>
      </c>
      <c t="s" s="4" r="K18">
        <v>230</v>
      </c>
    </row>
    <row spans="1:16" r="19">
      <c t="s" s="4" r="A19">
        <v>231</v>
      </c>
    </row>
    <row spans="1:16" r="20">
      <c t="s" s="4" r="A20">
        <v>227</v>
      </c>
      <c t="s" s="4" r="J20">
        <v>232</v>
      </c>
      <c t="s" s="4" r="K20">
        <v>232</v>
      </c>
    </row>
    <row spans="1:16" r="21">
      <c t="s" s="4" r="A21">
        <v>299</v>
      </c>
    </row>
    <row spans="1:16" r="22">
      <c t="s" s="4" r="A22">
        <v>251</v>
      </c>
      <c t="n" s="7" r="G22">
        <v>90000</v>
      </c>
    </row>
    <row spans="1:16" r="23">
      <c t="s" s="4" r="A23">
        <v>357</v>
      </c>
    </row>
    <row spans="1:16" r="24">
      <c t="s" s="4" r="A24">
        <v>356</v>
      </c>
      <c t="n" s="5" r="D24">
        <v>15000000</v>
      </c>
    </row>
    <row spans="1:16" r="25">
      <c t="s" s="4" r="A25">
        <v>343</v>
      </c>
      <c t="n" s="7" r="D25">
        <v>408000</v>
      </c>
    </row>
    <row spans="1:16" r="26">
      <c t="s" s="4" r="A26">
        <v>251</v>
      </c>
      <c t="n" s="7" r="D26">
        <v>265000</v>
      </c>
    </row>
    <row spans="1:16" r="27">
      <c t="s" s="4" r="A27">
        <v>358</v>
      </c>
    </row>
    <row spans="1:16" r="28">
      <c t="s" s="4" r="A28">
        <v>356</v>
      </c>
      <c t="n" s="5" r="C28">
        <v>2000000</v>
      </c>
      <c t="n" s="5" r="H28">
        <v>7000000</v>
      </c>
      <c t="n" s="5" r="I28">
        <v>13000000</v>
      </c>
    </row>
    <row spans="1:16" r="29">
      <c t="s" s="4" r="A29">
        <v>288</v>
      </c>
      <c t="n" s="7" r="C29">
        <v>15000</v>
      </c>
    </row>
    <row spans="1:16" r="30">
      <c t="s" s="4" r="A30">
        <v>343</v>
      </c>
      <c t="n" s="7" r="C30">
        <v>55200</v>
      </c>
      <c t="n" s="7" r="H30">
        <v>175700</v>
      </c>
    </row>
    <row spans="1:16" r="31">
      <c t="s" s="4" r="A31">
        <v>251</v>
      </c>
      <c t="n" s="7" r="B31">
        <v>500000</v>
      </c>
      <c t="n" s="7" r="I31">
        <v>310000</v>
      </c>
    </row>
    <row spans="1:16" r="32">
      <c t="s" s="4" r="A32">
        <v>359</v>
      </c>
      <c t="s" s="4" r="B32">
        <v>360</v>
      </c>
    </row>
    <row spans="1:16" r="33">
      <c t="s" s="4" r="A33">
        <v>361</v>
      </c>
      <c t="s" s="4" r="B33">
        <v>270</v>
      </c>
    </row>
    <row spans="1:16" r="34">
      <c t="s" s="4" r="A34">
        <v>362</v>
      </c>
      <c t="n" s="7" r="B34">
        <v>250000</v>
      </c>
    </row>
    <row spans="1:16" r="35">
      <c t="s" s="4" r="A35">
        <v>363</v>
      </c>
    </row>
    <row spans="1:16" r="36">
      <c t="s" s="4" r="A36">
        <v>356</v>
      </c>
      <c t="n" s="5" r="H36">
        <v>1500000</v>
      </c>
    </row>
    <row spans="1:16" r="37">
      <c t="s" s="4" r="A37">
        <v>255</v>
      </c>
      <c t="n" s="7" r="H37">
        <v>100000</v>
      </c>
    </row>
    <row spans="1:16" r="38">
      <c t="s" s="4" r="A38">
        <v>364</v>
      </c>
    </row>
    <row spans="1:16" r="39">
      <c t="s" s="4" r="A39">
        <v>343</v>
      </c>
      <c t="n" s="5" r="H39">
        <v>12913</v>
      </c>
    </row>
    <row spans="1:16" r="40">
      <c t="s" s="4" r="A40">
        <v>255</v>
      </c>
      <c t="n" s="5" r="H40">
        <v>51000</v>
      </c>
    </row>
    <row spans="1:16" r="41">
      <c t="s" s="4" r="A41">
        <v>365</v>
      </c>
      <c t="n" s="7" r="H41">
        <v>11130</v>
      </c>
    </row>
    <row spans="1:16" r="42">
      <c t="s" s="4" r="A42">
        <v>366</v>
      </c>
      <c t="s" s="4" r="H42">
        <v>367</v>
      </c>
    </row>
    <row spans="1:16" r="43">
      <c t="s" s="4" r="A43">
        <v>368</v>
      </c>
      <c t="n" s="5" r="H43">
        <v>556522</v>
      </c>
    </row>
    <row spans="1:16" r="44">
      <c t="s" s="4" r="A44">
        <v>369</v>
      </c>
      <c t="n" s="9" r="H44">
        <v>0.02</v>
      </c>
    </row>
    <row spans="1:16" r="45">
      <c t="s" s="4" r="A45">
        <v>370</v>
      </c>
    </row>
    <row spans="1:16" r="46">
      <c t="s" s="4" r="A46">
        <v>356</v>
      </c>
      <c t="n" s="5" r="H46">
        <v>2000000</v>
      </c>
      <c t="n" s="5" r="I46">
        <v>3000000</v>
      </c>
    </row>
    <row spans="1:16" r="47">
      <c t="s" s="4" r="A47">
        <v>371</v>
      </c>
    </row>
    <row spans="1:16" r="48">
      <c t="s" s="4" r="A48">
        <v>227</v>
      </c>
      <c t="s" s="4" r="I48">
        <v>284</v>
      </c>
    </row>
    <row spans="1:16" r="49">
      <c t="s" s="4" r="A49">
        <v>372</v>
      </c>
    </row>
    <row spans="1:16" r="50">
      <c t="s" s="4" r="A50">
        <v>227</v>
      </c>
      <c t="s" s="4" r="I50">
        <v>301</v>
      </c>
    </row>
    <row spans="1:16" r="51">
      <c t="s" s="4" r="A51">
        <v>373</v>
      </c>
    </row>
    <row spans="1:16" r="52">
      <c t="s" s="4" r="A52">
        <v>374</v>
      </c>
      <c t="n" s="7" r="I52">
        <v>14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66</v>
      </c>
      <c t="s" s="2" r="B1">
        <v>1</v>
      </c>
      <c t="s" s="2" r="C1">
        <v>67</v>
      </c>
    </row>
    <row spans="1:3" r="2">
      <c t="s" s="2" r="B2">
        <v>2</v>
      </c>
      <c t="s" s="2" r="C2">
        <v>30</v>
      </c>
    </row>
    <row spans="1:3" r="3">
      <c t="s" s="4" r="A3">
        <v>68</v>
      </c>
      <c t="n" s="7" r="B3">
        <v>146719</v>
      </c>
      <c t="n" s="7" r="C3">
        <v>97419</v>
      </c>
    </row>
    <row spans="1:3" r="4">
      <c t="s" s="4" r="A4">
        <v>69</v>
      </c>
      <c t="n" s="5" r="B4">
        <v>1043459</v>
      </c>
      <c t="n" s="5" r="C4">
        <v>1026654</v>
      </c>
    </row>
    <row spans="1:3" r="5">
      <c t="s" s="4" r="A5">
        <v>70</v>
      </c>
      <c t="n" s="7" r="B5">
        <v>319531</v>
      </c>
      <c t="n" s="7" r="C5">
        <v>302016</v>
      </c>
    </row>
    <row spans="1:3" r="6">
      <c t="s" s="4" r="A6">
        <v>71</v>
      </c>
      <c t="s" s="4" r="B6">
        <v>72</v>
      </c>
      <c t="s" s="4" r="C6">
        <v>72</v>
      </c>
    </row>
    <row spans="1:3" r="7">
      <c t="s" s="4" r="A7">
        <v>73</v>
      </c>
      <c t="n" s="5" r="B7">
        <v>2000000000</v>
      </c>
      <c t="n" s="5" r="C7">
        <v>2000000000</v>
      </c>
    </row>
    <row spans="1:3" r="8">
      <c t="s" s="4" r="A8">
        <v>74</v>
      </c>
      <c t="n" s="5" r="B8">
        <v>1053545134</v>
      </c>
      <c t="n" s="5" r="C8">
        <v>999735151</v>
      </c>
    </row>
    <row spans="1:3" r="9">
      <c t="s" s="4" r="A9">
        <v>75</v>
      </c>
      <c t="n" s="5" r="B9">
        <v>1023545134</v>
      </c>
      <c t="n" s="5" r="C9">
        <v>999735151</v>
      </c>
    </row>
    <row spans="1:3" r="10">
      <c t="s" s="4" r="A10">
        <v>76</v>
      </c>
      <c t="n" s="5" r="B10">
        <v>30000000</v>
      </c>
    </row>
    <row spans="1:3" r="11">
      <c t="s" s="4" r="A11">
        <v>62</v>
      </c>
    </row>
    <row spans="1:3" r="12">
      <c t="s" s="4" r="A12">
        <v>77</v>
      </c>
      <c t="s" s="4" r="B12">
        <v>78</v>
      </c>
      <c t="s" s="4" r="C12">
        <v>78</v>
      </c>
    </row>
    <row spans="1:3" r="13">
      <c t="s" s="4" r="A13">
        <v>79</v>
      </c>
      <c t="n" s="8" r="B13">
        <v>0.001</v>
      </c>
      <c t="n" s="8" r="C13">
        <v>0.001</v>
      </c>
    </row>
    <row spans="1:3" r="14">
      <c t="s" s="4" r="A14">
        <v>80</v>
      </c>
      <c t="n" s="5" r="B14">
        <v>250000</v>
      </c>
      <c t="n" s="5" r="C14">
        <v>250000</v>
      </c>
    </row>
    <row spans="1:3" r="15">
      <c t="s" s="4" r="A15">
        <v>81</v>
      </c>
      <c t="n" s="5" r="B15">
        <v>48500</v>
      </c>
      <c t="n" s="5" r="C15">
        <v>48500</v>
      </c>
    </row>
    <row spans="1:3" r="16">
      <c t="s" s="4" r="A16">
        <v>82</v>
      </c>
      <c t="n" s="5" r="B16">
        <v>48500</v>
      </c>
      <c t="n" s="5" r="C16">
        <v>48500</v>
      </c>
    </row>
    <row spans="1:3" r="17">
      <c t="s" s="4" r="A17">
        <v>63</v>
      </c>
    </row>
    <row spans="1:3" r="18">
      <c t="s" s="4" r="A18">
        <v>77</v>
      </c>
      <c t="s" s="4" r="B18">
        <v>83</v>
      </c>
      <c t="s" s="4" r="C18">
        <v>83</v>
      </c>
    </row>
    <row spans="1:3" r="19">
      <c t="s" s="4" r="A19">
        <v>79</v>
      </c>
      <c t="n" s="8" r="B19">
        <v>0.001</v>
      </c>
      <c t="n" s="8" r="C19">
        <v>0.001</v>
      </c>
    </row>
    <row spans="1:3" r="20">
      <c t="s" s="4" r="A20">
        <v>80</v>
      </c>
      <c t="n" s="5" r="B20">
        <v>375000</v>
      </c>
      <c t="n" s="5" r="C20">
        <v>375000</v>
      </c>
    </row>
    <row spans="1:3" r="21">
      <c t="s" s="4" r="A21">
        <v>81</v>
      </c>
      <c t="n" s="5" r="B21">
        <v>7200</v>
      </c>
      <c t="n" s="5" r="C21">
        <v>7200</v>
      </c>
    </row>
    <row spans="1:3" r="22">
      <c t="s" s="4" r="A22">
        <v>82</v>
      </c>
      <c t="n" s="5" r="B22">
        <v>7200</v>
      </c>
      <c t="n" s="5" r="C22">
        <v>7200</v>
      </c>
    </row>
    <row spans="1:3" r="23">
      <c t="s" s="4" r="A23">
        <v>64</v>
      </c>
    </row>
    <row spans="1:3" r="24">
      <c t="s" s="4" r="A24">
        <v>77</v>
      </c>
      <c t="s" s="4" r="B24">
        <v>78</v>
      </c>
      <c t="s" s="4" r="C24">
        <v>78</v>
      </c>
    </row>
    <row spans="1:3" r="25">
      <c t="s" s="4" r="A25">
        <v>79</v>
      </c>
      <c t="n" s="7" r="B25">
        <v>100</v>
      </c>
      <c t="n" s="7" r="C25">
        <v>100</v>
      </c>
    </row>
    <row spans="1:3" r="26">
      <c t="s" s="4" r="A26">
        <v>80</v>
      </c>
      <c t="n" s="5" r="B26">
        <v>200000</v>
      </c>
      <c t="n" s="5" r="C26">
        <v>200000</v>
      </c>
    </row>
    <row spans="1:3" r="27">
      <c t="s" s="4" r="A27">
        <v>81</v>
      </c>
      <c t="n" s="5" r="B27">
        <v>50000</v>
      </c>
      <c t="n" s="5" r="C27">
        <v>50000</v>
      </c>
    </row>
    <row spans="1:3" r="28">
      <c t="s" s="4" r="A28">
        <v>82</v>
      </c>
      <c t="n" s="5" r="B28">
        <v>50000</v>
      </c>
      <c t="n" s="5" r="C28">
        <v>50000</v>
      </c>
    </row>
    <row spans="1:3" r="29">
      <c t="s" s="4" r="A29">
        <v>65</v>
      </c>
    </row>
    <row spans="1:3" r="30">
      <c t="s" s="4" r="A30">
        <v>77</v>
      </c>
      <c t="s" s="4" r="B30">
        <v>84</v>
      </c>
      <c t="s" s="4" r="C30">
        <v>84</v>
      </c>
    </row>
    <row spans="1:3" r="31">
      <c t="s" s="4" r="A31">
        <v>79</v>
      </c>
      <c t="n" s="8" r="B31">
        <v>0.001</v>
      </c>
      <c t="n" s="8" r="C31">
        <v>0.001</v>
      </c>
    </row>
    <row spans="1:3" r="32">
      <c t="s" s="4" r="A32">
        <v>80</v>
      </c>
      <c t="n" s="5" r="B32">
        <v>300000</v>
      </c>
      <c t="n" s="5" r="C32">
        <v>300000</v>
      </c>
    </row>
    <row spans="1:3" r="33">
      <c t="s" s="4" r="A33">
        <v>81</v>
      </c>
      <c t="n" s="5" r="B33">
        <v>25000</v>
      </c>
      <c t="n" s="5" r="C33">
        <v>25000</v>
      </c>
    </row>
    <row spans="1:3" r="34">
      <c t="s" s="4" r="A34">
        <v>82</v>
      </c>
      <c t="n" s="5" r="B34">
        <v>25000</v>
      </c>
      <c t="n" s="5" r="C34">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C4">
        <v>1725180</v>
      </c>
      <c t="n" s="7" r="E4">
        <v>2600180</v>
      </c>
    </row>
    <row spans="1:5" r="5">
      <c t="s" s="4" r="A5">
        <v>90</v>
      </c>
      <c t="n" s="7" r="B5">
        <v>1001019</v>
      </c>
      <c t="n" s="5" r="C5">
        <v>971704</v>
      </c>
      <c t="n" s="7" r="D5">
        <v>1891748</v>
      </c>
      <c t="n" s="5" r="E5">
        <v>1998067</v>
      </c>
    </row>
    <row spans="1:5" r="6">
      <c t="s" s="4" r="A6">
        <v>91</v>
      </c>
      <c t="n" s="5" r="B6">
        <v>76780</v>
      </c>
      <c t="n" s="5" r="C6">
        <v>96694</v>
      </c>
      <c t="n" s="5" r="D6">
        <v>162027</v>
      </c>
      <c t="n" s="5" r="E6">
        <v>206610</v>
      </c>
    </row>
    <row spans="1:5" r="7">
      <c t="s" s="4" r="A7">
        <v>92</v>
      </c>
      <c t="n" s="5" r="B7">
        <v>67395</v>
      </c>
      <c t="n" s="5" r="C7">
        <v>130732</v>
      </c>
      <c t="n" s="5" r="D7">
        <v>131254</v>
      </c>
      <c t="n" s="5" r="E7">
        <v>208832</v>
      </c>
    </row>
    <row spans="1:5" r="8">
      <c t="s" s="4" r="A8">
        <v>93</v>
      </c>
      <c t="n" s="5" r="B8">
        <v>10788</v>
      </c>
      <c t="n" s="5" r="C8">
        <v>17941</v>
      </c>
      <c t="n" s="5" r="D8">
        <v>25788</v>
      </c>
      <c t="n" s="5" r="E8">
        <v>32580</v>
      </c>
    </row>
    <row spans="1:5" r="9">
      <c t="s" s="4" r="A9">
        <v>94</v>
      </c>
      <c t="n" s="5" r="B9">
        <v>1155982</v>
      </c>
      <c t="n" s="5" r="C9">
        <v>2942251</v>
      </c>
      <c t="n" s="5" r="D9">
        <v>2210817</v>
      </c>
      <c t="n" s="5" r="E9">
        <v>5046269</v>
      </c>
    </row>
    <row spans="1:5" r="10">
      <c t="s" s="4" r="A10">
        <v>95</v>
      </c>
      <c t="n" s="5" r="B10">
        <v>486020</v>
      </c>
      <c t="n" s="5" r="C10">
        <v>610765</v>
      </c>
      <c t="n" s="5" r="D10">
        <v>911882</v>
      </c>
      <c t="n" s="5" r="E10">
        <v>1197483</v>
      </c>
    </row>
    <row spans="1:5" r="11">
      <c t="s" s="4" r="A11">
        <v>96</v>
      </c>
      <c t="n" s="5" r="B11">
        <v>669962</v>
      </c>
      <c t="n" s="5" r="C11">
        <v>2331486</v>
      </c>
      <c t="n" s="5" r="D11">
        <v>1298935</v>
      </c>
      <c t="n" s="5" r="E11">
        <v>3848786</v>
      </c>
    </row>
    <row spans="1:5" r="12">
      <c t="s" s="3" r="A12">
        <v>97</v>
      </c>
    </row>
    <row spans="1:5" r="13">
      <c t="s" s="4" r="A13">
        <v>98</v>
      </c>
      <c t="n" s="5" r="B13">
        <v>686897</v>
      </c>
      <c t="n" s="5" r="C13">
        <v>1895597</v>
      </c>
      <c t="n" s="5" r="D13">
        <v>1560790</v>
      </c>
      <c t="n" s="5" r="E13">
        <v>3328550</v>
      </c>
    </row>
    <row spans="1:5" r="14">
      <c t="s" s="4" r="A14">
        <v>99</v>
      </c>
      <c t="n" s="5" r="B14">
        <v>7047</v>
      </c>
      <c t="n" s="7" r="C14">
        <v>11446</v>
      </c>
      <c t="n" s="5" r="D14">
        <v>38412</v>
      </c>
      <c t="n" s="7" r="E14">
        <v>23365</v>
      </c>
    </row>
    <row spans="1:5" r="15">
      <c t="s" s="4" r="A15">
        <v>100</v>
      </c>
      <c t="n" s="7" r="B15">
        <v>14691</v>
      </c>
      <c t="n" s="7" r="D15">
        <v>50881</v>
      </c>
    </row>
    <row spans="1:5" r="16">
      <c t="s" s="4" r="A16">
        <v>101</v>
      </c>
      <c t="n" s="7" r="C16">
        <v>192956</v>
      </c>
      <c t="n" s="7" r="E16">
        <v>385911</v>
      </c>
    </row>
    <row spans="1:5" r="17">
      <c t="s" s="4" r="A17">
        <v>102</v>
      </c>
      <c t="n" s="7" r="B17">
        <v>708635</v>
      </c>
      <c t="n" s="5" r="C17">
        <v>2099999</v>
      </c>
      <c t="n" s="7" r="D17">
        <v>1650083</v>
      </c>
      <c t="n" s="5" r="E17">
        <v>3737826</v>
      </c>
    </row>
    <row spans="1:5" r="18">
      <c t="s" s="4" r="A18">
        <v>103</v>
      </c>
      <c t="n" s="5" r="B18">
        <v>-38673</v>
      </c>
      <c t="n" s="5" r="C18">
        <v>231487</v>
      </c>
      <c t="n" s="5" r="D18">
        <v>-351148</v>
      </c>
      <c t="n" s="5" r="E18">
        <v>110960</v>
      </c>
    </row>
    <row spans="1:5" r="19">
      <c t="s" s="3" r="A19">
        <v>104</v>
      </c>
    </row>
    <row spans="1:5" r="20">
      <c t="s" s="4" r="A20">
        <v>105</v>
      </c>
      <c t="n" s="7" r="B20">
        <v>2</v>
      </c>
      <c t="n" s="5" r="C20">
        <v>8</v>
      </c>
      <c t="n" s="5" r="D20">
        <v>6</v>
      </c>
      <c t="n" s="5" r="E20">
        <v>16</v>
      </c>
    </row>
    <row spans="1:5" r="21">
      <c t="s" s="4" r="A21">
        <v>106</v>
      </c>
      <c t="n" s="5" r="C21">
        <v>100854</v>
      </c>
      <c t="n" s="5" r="D21">
        <v>-78680</v>
      </c>
      <c t="n" s="5" r="E21">
        <v>105595</v>
      </c>
    </row>
    <row spans="1:5" r="22">
      <c t="s" s="4" r="A22">
        <v>107</v>
      </c>
      <c t="n" s="7" r="B22">
        <v>-150000</v>
      </c>
      <c t="n" s="5" r="D22">
        <v>-150000</v>
      </c>
    </row>
    <row spans="1:5" r="23">
      <c t="s" s="4" r="A23">
        <v>108</v>
      </c>
      <c t="n" s="5" r="B23">
        <v>-249000</v>
      </c>
      <c t="n" s="5" r="C23">
        <v>-88301</v>
      </c>
      <c t="n" s="5" r="D23">
        <v>-249000</v>
      </c>
      <c t="n" s="5" r="E23">
        <v>-161602</v>
      </c>
    </row>
    <row spans="1:5" r="24">
      <c t="s" s="4" r="A24">
        <v>109</v>
      </c>
      <c t="n" s="5" r="B24">
        <v>-268268</v>
      </c>
      <c t="n" s="5" r="C24">
        <v>-232910</v>
      </c>
      <c t="n" s="5" r="D24">
        <v>-523764</v>
      </c>
      <c t="n" s="5" r="E24">
        <v>-446432</v>
      </c>
    </row>
    <row spans="1:5" r="25">
      <c t="s" s="4" r="A25">
        <v>110</v>
      </c>
      <c t="n" s="5" r="B25">
        <v>-705939</v>
      </c>
      <c t="n" s="7" r="C25">
        <v>11138</v>
      </c>
      <c t="n" s="5" r="D25">
        <v>-1352586</v>
      </c>
      <c t="n" s="7" r="E25">
        <v>-391463</v>
      </c>
    </row>
    <row spans="1:5" r="26">
      <c t="s" s="4" r="A26">
        <v>111</v>
      </c>
      <c t="n" s="5" r="B26">
        <v>88016</v>
      </c>
      <c t="n" s="5" r="D26">
        <v>113522</v>
      </c>
    </row>
    <row spans="1:5" r="27">
      <c t="s" s="4" r="A27">
        <v>112</v>
      </c>
      <c t="n" s="5" r="B27">
        <v>-793955</v>
      </c>
      <c t="n" s="7" r="C27">
        <v>11138</v>
      </c>
      <c t="n" s="5" r="D27">
        <v>-1466108</v>
      </c>
      <c t="n" s="7" r="E27">
        <v>-391463</v>
      </c>
    </row>
    <row spans="1:5" r="28">
      <c t="s" s="4" r="A28">
        <v>113</v>
      </c>
      <c t="n" s="5" r="B28">
        <v>-20109</v>
      </c>
      <c t="n" s="5" r="C28">
        <v>-51403</v>
      </c>
      <c t="n" s="5" r="D28">
        <v>-27615</v>
      </c>
      <c t="n" s="5" r="E28">
        <v>-52059</v>
      </c>
    </row>
    <row spans="1:5" r="29">
      <c t="s" s="4" r="A29">
        <v>114</v>
      </c>
      <c t="n" s="5" r="B29">
        <v>-814064</v>
      </c>
      <c t="n" s="5" r="C29">
        <v>-40265</v>
      </c>
      <c t="n" s="5" r="D29">
        <v>-1493723</v>
      </c>
      <c t="n" s="5" r="E29">
        <v>-443522</v>
      </c>
    </row>
    <row spans="1:5" r="30">
      <c t="s" s="4" r="A30">
        <v>115</v>
      </c>
      <c t="n" s="5" r="B30">
        <v>-147000</v>
      </c>
      <c t="n" s="5" r="C30">
        <v>-147000</v>
      </c>
      <c t="n" s="5" r="D30">
        <v>-294000</v>
      </c>
      <c t="n" s="5" r="E30">
        <v>-294000</v>
      </c>
    </row>
    <row spans="1:5" r="31">
      <c t="s" s="4" r="A31">
        <v>116</v>
      </c>
      <c t="n" s="7" r="B31">
        <v>-961064</v>
      </c>
      <c t="n" s="7" r="C31">
        <v>-187265</v>
      </c>
      <c t="n" s="7" r="D31">
        <v>-1787723</v>
      </c>
      <c t="n" s="7" r="E31">
        <v>-737522</v>
      </c>
    </row>
    <row spans="1:5" r="32">
      <c t="s" s="4" r="A32">
        <v>117</v>
      </c>
      <c t="n" s="7" r="B32">
        <v>0</v>
      </c>
      <c t="n" s="7" r="C32">
        <v>0</v>
      </c>
      <c t="n" s="7" r="D32">
        <v>0</v>
      </c>
      <c t="n" s="7" r="E32">
        <v>0</v>
      </c>
    </row>
    <row spans="1:5" r="33">
      <c t="s" s="4" r="A33">
        <v>118</v>
      </c>
      <c t="n" s="5" r="B33">
        <v>1008270409</v>
      </c>
      <c t="n" s="5" r="C33">
        <v>998484052</v>
      </c>
      <c t="n" s="5" r="D33">
        <v>1004185805</v>
      </c>
      <c t="n" s="5" r="E33">
        <v>999305593</v>
      </c>
    </row>
    <row spans="1:5" r="34">
      <c t="s" s="3" r="A34">
        <v>119</v>
      </c>
    </row>
    <row spans="1:5" r="35">
      <c t="s" s="4" r="A35">
        <v>120</v>
      </c>
      <c t="n" s="7" r="B35">
        <v>-793955</v>
      </c>
      <c t="n" s="7" r="C35">
        <v>11138</v>
      </c>
      <c t="n" s="7" r="D35">
        <v>-1466108</v>
      </c>
      <c t="n" s="7" r="E35">
        <v>-391463</v>
      </c>
    </row>
    <row spans="1:5" r="36">
      <c t="s" s="4" r="A36">
        <v>121</v>
      </c>
      <c t="n" s="5" r="B36">
        <v>-69470</v>
      </c>
      <c t="n" s="5" r="C36">
        <v>40428</v>
      </c>
      <c t="n" s="5" r="D36">
        <v>165308</v>
      </c>
      <c t="n" s="5" r="E36">
        <v>152666</v>
      </c>
    </row>
    <row spans="1:5" r="37">
      <c t="s" s="4" r="A37">
        <v>122</v>
      </c>
      <c t="n" s="5" r="B37">
        <v>-863425</v>
      </c>
      <c t="n" s="5" r="C37">
        <v>51566</v>
      </c>
      <c t="n" s="5" r="D37">
        <v>-1300800</v>
      </c>
      <c t="n" s="5" r="E37">
        <v>-238797</v>
      </c>
    </row>
    <row spans="1:5" r="38">
      <c t="s" s="4" r="A38">
        <v>123</v>
      </c>
      <c t="n" s="5" r="B38">
        <v>-20109</v>
      </c>
      <c t="n" s="5" r="C38">
        <v>-51403</v>
      </c>
      <c t="n" s="5" r="D38">
        <v>-27615</v>
      </c>
      <c t="n" s="5" r="E38">
        <v>-52059</v>
      </c>
    </row>
    <row spans="1:5" r="39">
      <c t="s" s="4" r="A39">
        <v>124</v>
      </c>
      <c t="n" s="7" r="B39">
        <v>-883534</v>
      </c>
      <c t="n" s="7" r="C39">
        <v>163</v>
      </c>
      <c t="n" s="7" r="D39">
        <v>-1328415</v>
      </c>
      <c t="n" s="7" r="E39">
        <v>-2908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38"/>
    <col customWidth="1" max="7" min="7" width="33"/>
    <col customWidth="1" max="8" min="8" width="13"/>
  </cols>
  <sheetData>
    <row spans="1:8" r="1">
      <c t="s" s="1" r="A1">
        <v>125</v>
      </c>
      <c t="s" s="2" r="B1">
        <v>126</v>
      </c>
      <c t="s" s="2" r="C1">
        <v>127</v>
      </c>
      <c t="s" s="2" r="D1">
        <v>128</v>
      </c>
      <c t="s" s="2" r="E1">
        <v>129</v>
      </c>
      <c t="s" s="2" r="F1">
        <v>130</v>
      </c>
      <c t="s" s="2" r="G1">
        <v>131</v>
      </c>
      <c t="s" s="2" r="H1">
        <v>132</v>
      </c>
    </row>
    <row spans="1:8" r="2">
      <c t="s" s="4" r="A2">
        <v>133</v>
      </c>
      <c t="n" s="7" r="B2">
        <v>9998</v>
      </c>
      <c t="n" s="7" r="D2">
        <v>19925061</v>
      </c>
      <c t="n" s="7" r="E2">
        <v>-47174557</v>
      </c>
      <c t="n" s="7" r="F2">
        <v>145808</v>
      </c>
      <c t="n" s="7" r="G2">
        <v>621816</v>
      </c>
      <c t="n" s="7" r="H2">
        <v>-26471874</v>
      </c>
    </row>
    <row spans="1:8" r="3">
      <c t="s" s="4" r="A3">
        <v>134</v>
      </c>
      <c t="n" s="5" r="B3">
        <v>999735151</v>
      </c>
    </row>
    <row spans="1:8" r="4">
      <c t="s" s="3" r="A4">
        <v>135</v>
      </c>
    </row>
    <row spans="1:8" r="5">
      <c t="s" s="4" r="A5">
        <v>136</v>
      </c>
      <c t="n" s="7" r="B5">
        <v>33</v>
      </c>
      <c t="n" s="5" r="D5">
        <v>130366</v>
      </c>
      <c t="n" s="5" r="H5">
        <v>130399</v>
      </c>
    </row>
    <row spans="1:8" r="6">
      <c t="s" s="4" r="A6">
        <v>137</v>
      </c>
      <c t="n" s="5" r="B6">
        <v>3309983</v>
      </c>
    </row>
    <row spans="1:8" r="7">
      <c t="s" s="4" r="A7">
        <v>138</v>
      </c>
      <c t="n" s="7" r="B7">
        <v>5</v>
      </c>
      <c t="n" s="5" r="D7">
        <v>19995</v>
      </c>
      <c t="n" s="5" r="H7">
        <v>20000</v>
      </c>
    </row>
    <row spans="1:8" r="8">
      <c t="s" s="4" r="A8">
        <v>139</v>
      </c>
      <c t="n" s="5" r="B8">
        <v>500000</v>
      </c>
    </row>
    <row spans="1:8" r="9">
      <c t="s" s="4" r="A9">
        <v>140</v>
      </c>
      <c t="n" s="7" r="B9">
        <v>100</v>
      </c>
      <c t="n" s="5" r="D9">
        <v>249900</v>
      </c>
      <c t="n" s="5" r="H9">
        <v>250000</v>
      </c>
    </row>
    <row spans="1:8" r="10">
      <c t="s" s="4" r="A10">
        <v>141</v>
      </c>
      <c t="n" s="5" r="B10">
        <v>10000000</v>
      </c>
    </row>
    <row spans="1:8" r="11">
      <c t="s" s="4" r="A11">
        <v>142</v>
      </c>
      <c t="n" s="7" r="B11">
        <v>100</v>
      </c>
      <c t="n" s="7" r="D11">
        <v>248900</v>
      </c>
      <c t="n" s="7" r="H11">
        <v>249000</v>
      </c>
    </row>
    <row spans="1:8" r="12">
      <c t="s" s="4" r="A12">
        <v>143</v>
      </c>
      <c t="n" s="5" r="B12">
        <v>10000000</v>
      </c>
    </row>
    <row spans="1:8" r="13">
      <c t="s" s="4" r="A13">
        <v>144</v>
      </c>
      <c t="n" s="7" r="B13">
        <v>300</v>
      </c>
      <c t="n" s="7" r="C13">
        <v>-300</v>
      </c>
    </row>
    <row spans="1:8" r="14">
      <c t="s" s="4" r="A14">
        <v>145</v>
      </c>
      <c t="n" s="5" r="B14">
        <v>30000000</v>
      </c>
      <c t="n" s="5" r="C14">
        <v>-30000000</v>
      </c>
    </row>
    <row spans="1:8" r="15">
      <c t="s" s="4" r="A15">
        <v>146</v>
      </c>
      <c t="n" s="7" r="G15">
        <v>-60000</v>
      </c>
      <c t="n" s="7" r="H15">
        <v>-60000</v>
      </c>
    </row>
    <row spans="1:8" r="16">
      <c t="s" s="4" r="A16">
        <v>147</v>
      </c>
      <c t="n" s="7" r="F16">
        <v>165308</v>
      </c>
      <c t="n" s="5" r="H16">
        <v>165308</v>
      </c>
    </row>
    <row spans="1:8" r="17">
      <c t="s" s="4" r="A17">
        <v>148</v>
      </c>
      <c t="n" s="7" r="E17">
        <v>-1493723</v>
      </c>
      <c t="n" s="7" r="G17">
        <v>27615</v>
      </c>
      <c t="n" s="5" r="H17">
        <v>-1466108</v>
      </c>
    </row>
    <row spans="1:8" r="18">
      <c t="s" s="4" r="A18">
        <v>149</v>
      </c>
      <c t="n" s="7" r="B18">
        <v>10536</v>
      </c>
      <c t="n" s="7" r="C18">
        <v>-300</v>
      </c>
      <c t="n" s="7" r="D18">
        <v>20574222</v>
      </c>
      <c t="n" s="7" r="E18">
        <v>-48668280</v>
      </c>
      <c t="n" s="7" r="F18">
        <v>311116</v>
      </c>
      <c t="n" s="7" r="G18">
        <v>589431</v>
      </c>
      <c t="n" s="7" r="H18">
        <v>-27183275</v>
      </c>
    </row>
    <row spans="1:8" r="19">
      <c t="s" s="4" r="A19">
        <v>150</v>
      </c>
      <c t="n" s="5" r="B19">
        <v>1053545134</v>
      </c>
      <c t="n" s="5" r="C19">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51</v>
      </c>
      <c t="s" s="2" r="B1">
        <v>1</v>
      </c>
    </row>
    <row spans="1:3" r="2">
      <c t="s" s="2" r="B2">
        <v>2</v>
      </c>
      <c t="s" s="2" r="C2">
        <v>87</v>
      </c>
    </row>
    <row spans="1:3" r="3">
      <c t="s" s="3" r="A3">
        <v>152</v>
      </c>
    </row>
    <row spans="1:3" r="4">
      <c t="s" s="4" r="A4">
        <v>148</v>
      </c>
      <c t="n" s="7" r="B4">
        <v>-1466108</v>
      </c>
      <c t="n" s="7" r="C4">
        <v>-391463</v>
      </c>
    </row>
    <row spans="1:3" r="5">
      <c t="s" s="3" r="A5">
        <v>153</v>
      </c>
    </row>
    <row spans="1:3" r="6">
      <c t="s" s="4" r="A6">
        <v>99</v>
      </c>
      <c t="n" s="7" r="B6">
        <v>38412</v>
      </c>
      <c t="n" s="5" r="C6">
        <v>23365</v>
      </c>
    </row>
    <row spans="1:3" r="7">
      <c t="s" s="4" r="A7">
        <v>154</v>
      </c>
      <c t="n" s="5" r="C7">
        <v>385911</v>
      </c>
    </row>
    <row spans="1:3" r="8">
      <c t="s" s="4" r="A8">
        <v>155</v>
      </c>
      <c t="n" s="7" r="B8">
        <v>78680</v>
      </c>
      <c t="n" s="7" r="C8">
        <v>-105595</v>
      </c>
    </row>
    <row spans="1:3" r="9">
      <c t="s" s="4" r="A9">
        <v>156</v>
      </c>
      <c t="n" s="5" r="B9">
        <v>5015</v>
      </c>
    </row>
    <row spans="1:3" r="10">
      <c t="s" s="4" r="A10">
        <v>100</v>
      </c>
      <c t="n" s="5" r="B10">
        <v>50881</v>
      </c>
    </row>
    <row spans="1:3" r="11">
      <c t="s" s="4" r="A11">
        <v>157</v>
      </c>
      <c t="n" s="5" r="B11">
        <v>20000</v>
      </c>
    </row>
    <row spans="1:3" r="12">
      <c t="s" s="4" r="A12">
        <v>158</v>
      </c>
      <c t="n" s="5" r="B12">
        <v>249000</v>
      </c>
    </row>
    <row spans="1:3" r="13">
      <c t="s" s="4" r="A13">
        <v>159</v>
      </c>
      <c t="n" s="5" r="B13">
        <v>150000</v>
      </c>
    </row>
    <row spans="1:3" r="14">
      <c t="s" s="3" r="A14">
        <v>160</v>
      </c>
    </row>
    <row spans="1:3" r="15">
      <c t="s" s="4" r="A15">
        <v>161</v>
      </c>
      <c t="n" s="5" r="B15">
        <v>428869</v>
      </c>
      <c t="n" s="7" r="C15">
        <v>309876</v>
      </c>
    </row>
    <row spans="1:3" r="16">
      <c t="s" s="4" r="A16">
        <v>162</v>
      </c>
      <c t="n" s="5" r="B16">
        <v>-17259</v>
      </c>
      <c t="n" s="5" r="C16">
        <v>-13512</v>
      </c>
    </row>
    <row spans="1:3" r="17">
      <c t="s" s="4" r="A17">
        <v>41</v>
      </c>
      <c t="n" s="5" r="B17">
        <v>969246</v>
      </c>
      <c t="n" s="5" r="C17">
        <v>-31357</v>
      </c>
    </row>
    <row spans="1:3" r="18">
      <c t="s" s="4" r="A18">
        <v>42</v>
      </c>
      <c t="n" s="5" r="B18">
        <v>20083</v>
      </c>
    </row>
    <row spans="1:3" r="19">
      <c t="s" s="4" r="A19">
        <v>44</v>
      </c>
      <c t="n" s="5" r="B19">
        <v>-616676</v>
      </c>
      <c t="n" s="5" r="C19">
        <v>-209188</v>
      </c>
    </row>
    <row spans="1:3" r="20">
      <c t="s" s="4" r="A20">
        <v>163</v>
      </c>
      <c t="n" s="5" r="B20">
        <v>-89857</v>
      </c>
      <c t="n" s="5" r="C20">
        <v>-31963</v>
      </c>
    </row>
    <row spans="1:3" r="21">
      <c t="s" s="3" r="A21">
        <v>164</v>
      </c>
    </row>
    <row spans="1:3" r="22">
      <c t="s" s="4" r="A22">
        <v>165</v>
      </c>
      <c t="n" s="7" r="B22">
        <v>-266615</v>
      </c>
      <c t="n" s="5" r="C22">
        <v>-71984</v>
      </c>
    </row>
    <row spans="1:3" r="23">
      <c t="s" s="4" r="A23">
        <v>166</v>
      </c>
      <c t="n" s="5" r="C23">
        <v>-575</v>
      </c>
    </row>
    <row spans="1:3" r="24">
      <c t="s" s="4" r="A24">
        <v>167</v>
      </c>
      <c t="n" s="7" r="B24">
        <v>-266615</v>
      </c>
      <c t="n" s="5" r="C24">
        <v>-72559</v>
      </c>
    </row>
    <row spans="1:3" r="25">
      <c t="s" s="3" r="A25">
        <v>168</v>
      </c>
    </row>
    <row spans="1:3" r="26">
      <c t="s" s="4" r="A26">
        <v>169</v>
      </c>
      <c t="n" s="7" r="B26">
        <v>160000</v>
      </c>
      <c t="n" s="5" r="C26">
        <v>261282</v>
      </c>
    </row>
    <row spans="1:3" r="27">
      <c t="s" s="4" r="A27">
        <v>170</v>
      </c>
      <c t="n" s="5" r="C27">
        <v>-343598</v>
      </c>
    </row>
    <row spans="1:3" r="28">
      <c t="s" s="4" r="A28">
        <v>171</v>
      </c>
      <c t="n" s="5" r="C28">
        <v>-20992</v>
      </c>
    </row>
    <row spans="1:3" r="29">
      <c t="s" s="4" r="A29">
        <v>172</v>
      </c>
      <c t="n" s="7" r="B29">
        <v>-60000</v>
      </c>
    </row>
    <row spans="1:3" r="30">
      <c t="s" s="4" r="A30">
        <v>43</v>
      </c>
      <c t="n" s="5" r="B30">
        <v>-7541</v>
      </c>
      <c t="n" s="5" r="C30">
        <v>3121</v>
      </c>
    </row>
    <row spans="1:3" r="31">
      <c t="s" s="4" r="A31">
        <v>173</v>
      </c>
      <c t="n" s="5" r="B31">
        <v>92459</v>
      </c>
      <c t="n" s="5" r="C31">
        <v>-100187</v>
      </c>
    </row>
    <row spans="1:3" r="32">
      <c t="s" s="4" r="A32">
        <v>174</v>
      </c>
      <c t="n" s="5" r="B32">
        <v>165038</v>
      </c>
      <c t="n" s="5" r="C32">
        <v>153015</v>
      </c>
    </row>
    <row spans="1:3" r="33">
      <c t="s" s="4" r="A33">
        <v>175</v>
      </c>
      <c t="n" s="5" r="B33">
        <v>-98975</v>
      </c>
      <c t="n" s="5" r="C33">
        <v>-51694</v>
      </c>
    </row>
    <row spans="1:3" r="34">
      <c t="s" s="4" r="A34">
        <v>176</v>
      </c>
      <c t="n" s="5" r="B34">
        <v>117866</v>
      </c>
      <c t="n" s="5" r="C34">
        <v>162709</v>
      </c>
    </row>
    <row spans="1:3" r="35">
      <c t="s" s="4" r="A35">
        <v>177</v>
      </c>
      <c t="n" s="5" r="B35">
        <v>18891</v>
      </c>
      <c t="n" s="5" r="C35">
        <v>111015</v>
      </c>
    </row>
    <row spans="1:3" r="36">
      <c t="s" s="3" r="A36">
        <v>178</v>
      </c>
    </row>
    <row spans="1:3" r="37">
      <c t="s" s="4" r="A37">
        <v>179</v>
      </c>
      <c t="n" s="7" r="B37">
        <v>72127</v>
      </c>
      <c t="n" s="5" r="C37">
        <v>142861</v>
      </c>
    </row>
    <row spans="1:3" r="38">
      <c t="s" s="3" r="A38">
        <v>180</v>
      </c>
    </row>
    <row spans="1:3" r="39">
      <c t="s" s="4" r="A39">
        <v>181</v>
      </c>
      <c t="n" s="7" r="C39">
        <v>10226</v>
      </c>
    </row>
    <row spans="1:3" r="40">
      <c t="s" s="4" r="A40">
        <v>182</v>
      </c>
      <c t="n" s="7" r="B40">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4</v>
      </c>
    </row>
    <row spans="1:2" r="4">
      <c t="s" s="4" r="A4">
        <v>186</v>
      </c>
      <c t="s" s="4"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Organization, Basis of Presenta</vt:lpstr>
      <vt:lpstr>Going Concern</vt:lpstr>
      <vt:lpstr>Notes Payable</vt:lpstr>
      <vt:lpstr>Derivative liability and fair v</vt:lpstr>
      <vt:lpstr>Common and Preferred Stock Tran</vt:lpstr>
      <vt:lpstr>Related Party Transactions</vt:lpstr>
      <vt:lpstr>Legal Proceedings</vt:lpstr>
      <vt:lpstr>Subsequent Events</vt:lpstr>
      <vt:lpstr>Organization, Basis of Presen15</vt:lpstr>
      <vt:lpstr>Notes Payable (Tables)</vt:lpstr>
      <vt:lpstr>Derivative liability and fair17</vt:lpstr>
      <vt:lpstr>Organization, Basis of Presen18</vt:lpstr>
      <vt:lpstr>Going Concern (Details Narrativ</vt:lpstr>
      <vt:lpstr>Notes Payable (Details)</vt:lpstr>
      <vt:lpstr>Notes Payable (Details Narrativ</vt:lpstr>
      <vt:lpstr>Derivative liability and fair22</vt:lpstr>
      <vt:lpstr>Derivative liability and fair23</vt:lpstr>
      <vt:lpstr>Common and Preferred Stock Tr24</vt:lpstr>
      <vt:lpstr>Related Party Transactions (Det</vt:lpstr>
      <vt:lpstr>Legal Proceedings (Details Nar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32:00Z</dcterms:created>
  <dcterms:modified xmlns:dcterms="http://purl.org/dc/terms/" xmlns:xsi="http://www.w3.org/2001/XMLSchema-instance" xsi:type="dcterms:W3CDTF">2015-08-19T17:32:00Z</dcterms:modified>
  <dc:title xmlns:dc="http://purl.org/dc/elements/1.1/">Untitled</dc:title>
  <dc:description xmlns:dc="http://purl.org/dc/elements/1.1/"/>
  <dc:subject xmlns:dc="http://purl.org/dc/elements/1.1/"/>
  <cp:keywords/>
  <cp:category/>
</cp:coreProperties>
</file>